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Summary of Significant Accounti" sheetId="7" r:id="rId7"/>
    <s:sheet name="Programming Rights" sheetId="8" r:id="rId8"/>
    <s:sheet name="Debt" sheetId="9" r:id="rId9"/>
    <s:sheet name="Derivatives Instrument and Hedg" sheetId="10" r:id="rId10"/>
    <s:sheet name="Fair Value" sheetId="11" r:id="rId11"/>
    <s:sheet name="Related Party Transactions" sheetId="12" r:id="rId12"/>
    <s:sheet name="Income Taxes" sheetId="13" r:id="rId13"/>
    <s:sheet name="Long Term Incentive Plan" sheetId="14" r:id="rId14"/>
    <s:sheet name="Commitments and Contingencies" sheetId="15" r:id="rId15"/>
    <s:sheet name="Subsequent Events" sheetId="16" r:id="rId16"/>
    <s:sheet name="Summary of Significant Accoun17" sheetId="17" r:id="rId17"/>
    <s:sheet name="Programming Rights (Tables)" sheetId="18" r:id="rId18"/>
    <s:sheet name="Debt (Tables)" sheetId="19" r:id="rId19"/>
    <s:sheet name="Derivatives Instrument and He20" sheetId="20" r:id="rId20"/>
    <s:sheet name="Fair Value (Tables)" sheetId="21" r:id="rId21"/>
    <s:sheet name="Long Term Incentive Plan (Table" sheetId="22" r:id="rId22"/>
    <s:sheet name="Business and Organization (Deta" sheetId="23" r:id="rId23"/>
    <s:sheet name="Summary of Significant Accoun24" sheetId="24" r:id="rId24"/>
    <s:sheet name="Summary of Significant Accoun25" sheetId="25" r:id="rId25"/>
    <s:sheet name="Programming Rights (Details)" sheetId="26" r:id="rId26"/>
    <s:sheet name="Debt (Details)" sheetId="27" r:id="rId27"/>
    <s:sheet name="Debt (Maturities) (Details)" sheetId="28" r:id="rId28"/>
    <s:sheet name="Derivatives Instrument and He29" sheetId="29" r:id="rId29"/>
    <s:sheet name="Derivatives Instrument and He30" sheetId="30" r:id="rId30"/>
    <s:sheet name="Derivatives Instrument and He31" sheetId="31" r:id="rId31"/>
    <s:sheet name="Derivatives Instrument and He32" sheetId="32" r:id="rId32"/>
    <s:sheet name="Fair Value (Details)" sheetId="33" r:id="rId33"/>
    <s:sheet name="Related Party Transactions (Det" sheetId="34" r:id="rId34"/>
    <s:sheet name="Related Party Transactions (Pro" sheetId="35" r:id="rId35"/>
    <s:sheet name="Income Taxes (NOL) (Details)" sheetId="36" r:id="rId36"/>
    <s:sheet name="Long Term Incentive Plan (Detai" sheetId="37" r:id="rId37"/>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Mar. 31, 2016</t>
  </si>
  <si>
    <t>May. 01, 2016</t>
  </si>
  <si>
    <t>Document and Entity Information</t>
  </si>
  <si>
    <t>Entity Registrant Name</t>
  </si>
  <si>
    <t>CROWN MEDIA HOLDING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ASSETS</t>
  </si>
  <si>
    <t>Cash and cash equivalents</t>
  </si>
  <si>
    <t>Accounts receivable, less allowance for doubtful accounts of $251 and $420, respectively</t>
  </si>
  <si>
    <t>Programming rights</t>
  </si>
  <si>
    <t>Prepaid programming rights</t>
  </si>
  <si>
    <t>Prepaid and other assets</t>
  </si>
  <si>
    <t>Total current assets</t>
  </si>
  <si>
    <t>Long-term receivable</t>
  </si>
  <si>
    <t>Property and equipment, net</t>
  </si>
  <si>
    <t>Deferred tax assets, net</t>
  </si>
  <si>
    <t>Debt issuance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Derivative liability</t>
  </si>
  <si>
    <t>Long-term debt, net of current maturities</t>
  </si>
  <si>
    <t>Total liabilities</t>
  </si>
  <si>
    <t>COMMITMENTS AND CONTINGENCIES</t>
  </si>
  <si>
    <t xml:space="preserve"> </t>
  </si>
  <si>
    <t>STOCKHOLDERS' EQUITY:</t>
  </si>
  <si>
    <t>Class A common stock, $.01 par value; 500,000,000 shares authorized; 359,675,936 shares issued and outstanding as of both December 31, 2015 and March 31, 2016</t>
  </si>
  <si>
    <t>Paid-in capital</t>
  </si>
  <si>
    <t>Accumulated comprehensive loss</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DENSED CONSOLIDATED STATEMENTS OF OPERATIONS AND COMPREHENSIVE INCOME (LOSS) - USD ($) $ in Thousands</t>
  </si>
  <si>
    <t>Mar. 31, 2015</t>
  </si>
  <si>
    <t>Revenue:</t>
  </si>
  <si>
    <t>Advertising</t>
  </si>
  <si>
    <t>Advertising by Hallmark Cards</t>
  </si>
  <si>
    <t>Subscriber fees</t>
  </si>
  <si>
    <t>Other revenue</t>
  </si>
  <si>
    <t>Total revenue, net</t>
  </si>
  <si>
    <t>Programming costs</t>
  </si>
  <si>
    <t>Non-affiliates</t>
  </si>
  <si>
    <t>Hallmark Cards affiliate</t>
  </si>
  <si>
    <t>Other costs of services</t>
  </si>
  <si>
    <t>Total cost of services</t>
  </si>
  <si>
    <t>Selling, general and administrative expense (exclusive of depreciation and amortization expense shown separately below)</t>
  </si>
  <si>
    <t>Marketing expense</t>
  </si>
  <si>
    <t>Depreciation and amortization expense</t>
  </si>
  <si>
    <t>Income from continuing operations before interest and income tax expense</t>
  </si>
  <si>
    <t>Interest income</t>
  </si>
  <si>
    <t>Interest expense</t>
  </si>
  <si>
    <t>Income before income tax expense</t>
  </si>
  <si>
    <t>Income tax expense</t>
  </si>
  <si>
    <t>Net income</t>
  </si>
  <si>
    <t>Other comprehensive income (loss):</t>
  </si>
  <si>
    <t>Unrealized loss on derivatives, net of tax</t>
  </si>
  <si>
    <t>Comprehensive income (loss)</t>
  </si>
  <si>
    <t>Weighted average number of shares of common stock outstanding, basic and diluted</t>
  </si>
  <si>
    <t>Net income per share from operations, basic and diluted</t>
  </si>
  <si>
    <t>CONDENSED CONSOLIDATED STATEMENTS OF CASH FLOWS - USD ($)</t>
  </si>
  <si>
    <t>CASH FLOWS FROM OPERATING ACTIVITIES:</t>
  </si>
  <si>
    <t>Adjustments to reconcile net income to net cash provided by operating activities:</t>
  </si>
  <si>
    <t>Depreciation and amortization</t>
  </si>
  <si>
    <t>Provision for allowance for doubtful accounts</t>
  </si>
  <si>
    <t>Loss on sale of property and equipment</t>
  </si>
  <si>
    <t>Deferred tax expense</t>
  </si>
  <si>
    <t>Changes in operating assets and liabilities:</t>
  </si>
  <si>
    <t>Decrease in accounts receivable</t>
  </si>
  <si>
    <t>Additions to programming rights</t>
  </si>
  <si>
    <t>Decrease (increase) in prepaid and other assets</t>
  </si>
  <si>
    <t>Decrease in accounts payable, accrued and other liabilities</t>
  </si>
  <si>
    <t>(Decrease) increase in interest payable</t>
  </si>
  <si>
    <t>Decrease in derivative payable</t>
  </si>
  <si>
    <t>Increase in programming rights payable</t>
  </si>
  <si>
    <t>Decrease in payables to Hallmark Cards affiliates</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Principal payments on the 2011 Term Loan</t>
  </si>
  <si>
    <t>Principal payments on capital lease obligations</t>
  </si>
  <si>
    <t>Net cash used in financing activities</t>
  </si>
  <si>
    <t>Net increase in cash and cash equivalents</t>
  </si>
  <si>
    <t>Cash and cash equivalents, beginning of period</t>
  </si>
  <si>
    <t>Cash and cash equivalents, end of period</t>
  </si>
  <si>
    <t>Supplemental disclosure of cash and non-cash activities:</t>
  </si>
  <si>
    <t>Interest paid</t>
  </si>
  <si>
    <t>Taxes Paid</t>
  </si>
  <si>
    <t>Capital expenditures included in accounts payable</t>
  </si>
  <si>
    <t>Business and Organization</t>
  </si>
  <si>
    <t>Business and Organization.</t>
  </si>
  <si>
    <t>1. Business and Organization
Crown Media Holdings through its wholly owned subsidiary Crown Media United States, LLC (“Crown Media United States”), owns and operates pay television networks dedicated to high quality entertainment programming for adults and families in the United States. Majority ownership of the Company is held by Hallmark Cards through its indirect wholly-owned subsidiary CM Merger Co.
The Company’s continuing operations are currently organized into one operating segment, the Networks.</t>
  </si>
  <si>
    <t>Summary of Significant Accounting Policies and Estimates</t>
  </si>
  <si>
    <t>2. Summary of Significant Accounting Policies and Estimates
Interim Financial Statements
In the opinion of management, the accompanying unaudited condensed consolidated balance sheets and related interim unaudited condensed consolidated statements of operations and comprehensive income (loss) and cash flows include all adjustments, consisting of normal recurring items necessary for their fair presentation in conformity with GAAP. Interim results are not necessarily indicative of results for a full year. These unaudited condensed consolidated financial statements should be read in conjunction with the audited consolidated financial statements and the notes to those statements included in the Company’s Annual Report on Form 10-K for the year ended December 31, 2015.
Basis of Presentation
The unaudited condensed consolidated financial statements include the accounts of Crown Media Holdings and its wholly-owned subsidiaries. All significant intercompany balances and transactions have been eliminated in consolidation.
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
Use of Estimates
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nd assumptions used in the calculation of income taxes and related valuation allowance, among others.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
Allowance for Doubtful Accounts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 The Company’s bad debt expense was $130,000 and $963,000 for the three months ended March 31, 2015 and 2016, respectively.
Barter Transactions
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of the advertising spots conveyed when the programming is available for telecast. Barter programming rights are amortized in the same manner as non-barter programming rights and advertising revenue is recognized when delivered.
The Company recognized $982,000 and $727,000 in barter advertising revenue during the three months ended March 31, 2015 and 2016, respectively. The Company recognized $881,000 and $631,000 in barter expense included in programming costs on the unaudited condensed consolidated statements of operations and comprehensive income (loss) during the three months ended March 31, 2015 and 2016, respectively.
Film Assets Included in Long-Term Programming Rights
The Company amortizes its film assets using the individual-film-forecast-computation method. The individual-film-forecast-computation method amortizes such assets in the same ratio that current period actual revenue bears to estimated ultimate future revenues.
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
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statement of operations in the period in which the estimates are revised.
Deferred Revenue
Payments received in advance of being earned are recorded as deferred revenue. Included in accounts payable and accrued liabilities as of December 31, 2015 and March 31, 2016, are $3.1 million and $2.5 million, respectively, of deferred revenue. Further, $6.0 million and $8.5 million, respectively, are included in the long-term portion of accrued liabilities as of December 31, 2015 and March 31, 2016.
Transaction Costs
The 2015 Term Loan transaction costs are being amortized using the effective interest method. The 2015 Revolver transaction costs are being amortized on a straight line basis over the term.
Fair Value of Financial Instruments
ASC Topic 820, Fair Value Measurements and Disclosures ,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
The Company has balance sheet items (the derivative liability and other comprehensive loss) measured at fair value on a recurring basis related to its interest rate swap. Significant balance sheet items which are subject to non-recurring fair value measurements consist of impairment valuations of goodwill, promotion and placement fees, property and equipment, and owned programming and barter advertising revenue and programming.
Derivative Instrument and Hedging Activities
The Company records derivative financial instruments on the unaudited condensed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hanges in fair value of derivative financial instruments that are designated and qualify as cash flow hedges are reflected in other comprehensive earnings. Changes in fair value that are deemed ineffective relative to the hedged risk are recorded in earnings as they occur.
Foreign Currency Translation Adjustments
Foreign currency monetary items are stated in U.S. dollars, the Company’s functional currency, measured at exchange rates at the balance sheet date, with currency translation gains and losses recorded in income. No translation adjustment income was recorded for the three months ended March 31, 2015. Translation adjustment income of $183,000 has been recorded for the three months ended March 31, 2016.
Net Income per Share
Basic net income per share for each period is computed by dividing net income attributable to common stock by the weighted average number of common shares outstanding during the period. Diluted net income per share for each period is computed by dividing net income attributable to common stock by the weighted average number of common shares plus potentially dilutive common shares outstanding except whenever any such effect would be antidilutive.
Concentration of Risk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
Five and three of the Company’s distributors individually accounted for more than 10% of the Company’s consolidated subscriber revenue and collectively accounted for 87% and 54% of the Company’s consolidated subscriber revenue during the three months ended March 31, 2015 and 2016, respectively. Two of the Company’s distributors individually accounted for approximately 15% or more of the Company’s consolidated subscribers and collectively accounted for 45% and 43% of the Company’s subscribers during each of the t hree months ended March 31, 2015 and 2016. The loss of one of these distributors could have a significant impact on the Company’s operations.
Four and two of the Company’s programming content providers individually accounted for more than 10% of the Company’s total programming rights payable and collectively accounted for 67% and 48% of the consolidated programming rights payable as of March 31, 2015 and 2016, respectively. The loss of one of these program content providers could have a significant impact on the Company’s operations.
Recently Issued Accounting Pronouncements
In May 2014, the FASB issued Accounting Standards Update (“ASU”) No. 2014-09, Revenue from Contracts with Customers. This ASU supersedes the revenue recognition requirements in ASC 605—Revenue Recognition and most industry specific guidance throughout the Codification. The standard requires that an entity recognize revenue to depict the transfer of promised goods or services to customers in an amount that reflects the consideration to which the entity expects to be entitled in exchange for those goods or services. The updated guidance is effective for annual reporting periods beginning after December 15, 2017, including interim periods within that reporting period. Earlier adoption is permitted for annual reporting periods beginning after December 15, 2016. The Company is in the process of assessing the impact of the adoption of accounting standards update ASU No. 2014-09 on its financial position and results of operation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Early adoption is permitted. The company is in the process of evaluating the effect that ASC 842 will have on its consolidated financial statements and related disclosures. The standard is to be applied under the modified retrospective method, with elective reliefs, which requires application of the new guidance for all periods presented.
Reclassification of Prior Year Presentation
Certain prior period amounts have been reclassified to conform to the current period presentation.</t>
  </si>
  <si>
    <t>Programming Rights</t>
  </si>
  <si>
    <t>3. Programming Rights
Programming rights are comprised of the following:
As of December 31,
As of March 31,
2015
2016
(In thousands)
Programming rights — non-affiliates
Acquired programming
Licensed for less than 12 years
$
$
Original programming
Licensed for less than 12 years
Licensed for 12 years or longer
Owned
Programming rights— Hallmark Cards affiliates
Licensed for less than 12 years
Programming rights, at cost
Accumulated amortization
Programming rights available for broadcast
Owned programming in development
Programming rights, net
$
$
In the regular course of evaluating the remaining usefulness of its various program rights, the Company may determine that certain rights may be of little future value. In such instances, the Company shortens the estimated remaining life of the asset, often to zero , thereby accelerating amortization of the remaining net book value. During both the three months ended March 31, 2015 and 2016, no such changes in estimates resulted in additional amortization of programming rights.
At December 31, 2015 and March 31, 2016, $24.0 million and $22.2 million, respectively, of programming rights were included in prepaid programming rights in the accompanying unaudited condensed consolidated balance sheets. The various license periods associated with such amounts had not commenced as of the respective balance sheet dates.
Programming rights payable are comprised of the following:
As of December 31,
As of March 31,
2015
2016
(In thousands)
Programming rights payable — non-affiliates
Acquired programming
$
$
Original programming
Programming rights payable — Hallmark Cards affiliates
Total programming rights payable
Less current maturities
Long-term programming rights payable
$
$</t>
  </si>
  <si>
    <t>Debt</t>
  </si>
  <si>
    <t>4. Debt
2015 Credit Facility
On June 25, 2015, the Company entered into the 2015 Credit Agreement. The 2015 Credit Agreement provides for the 2015 Term Loan and the 2015 Revolver. The 2015 Credit Agreement also provides for the issuance of letters of credit and the provision of swingline loans under the 2015 Revolver, subject to a $15.0 million sublimit for letters of credit and a $5.0 million sublimit for swingline loans. The Company used $80.0 million of proceeds from the 2015 Term Loan to repay the 2011 Term Loan. On July 24, 2015, the Company funded the redemption of the Notes using the proceeds from the remaining $245.0 million under the 2015 Term Loan and $25.0 million under the 2015 Revolver along with cash on hand.
The 2015 Credit Agreement provides for the 2015 Term Loan, a five year $325.0 million senior secured term loan, the 2015 Revolver, a five year $100.0 million senior secured revolver, and the issuance of letters of credit and the provision of swingline loans under the 2015 Revolver, subject to a $15.0 million sublimit for letters of credit and a $5.0 million sublimit for swingline loans. The Company’s subsidiaries (the “Guarantors”) have guaranteed the Company’s obligations under the 2015 Credit Agreement. The 2015 Credit Agreement is collateralized by a first priority interest in substantially all of the present and future assets of the Company and the Guarantors, other than their interests in the Hallmark trademarks and associated rights.
The Company must elect Eurodollar or base rate loans prior to borrowing. Eurodollar loans will bear interest at the adjusted LIBO rate (with that rate not to be deemed to be below 0.00%) , plus an interest margin ranging from 1.50% to 2.25% , depending on the Company’s Consolidated Leverage Ratio (as defined in the 2015 Credit Agreement). All base rate loans will bear interest at the alternate base rate (as defined in the 2015 Credit Agreement), plus an interest margin ranging from 0.50% to 1.25% , depending on the Company’s Consolidated Leverage Ratio. The adjusted LIBO rate is based on the three month LIBOR.
Commitment fees are payable on the unused credit commitment at a rate ranging from 0.25% to 0.40% , depending on the Company’s Consolidated Leverage Ratio.
The Company is required to make prepayments under the 2015 Term Loan in amounts equal to (1) 50% of excess cash flow, as defined in the 2015 Credit Agreement, of the Company for the six months ending December 31, 2015, and for each year thereafter, which percentage will be reduced to 25% if the Consolidated Leverage Ratio is equal to or less than 3.00 to 1.00 but greater than 2.00 to 1.00, and 0% if the Consolidated Leverage Ratio is equal to or less than 2.00 to 1; (2) 100% of net cash proceeds of dispositions or casualty events if the Company has not invested such proceeds within one year after the occurrence of the disposition or casualty event; and (3) 100% of net cash proceeds from the issuance of indebtedness not otherwise permitted by the 2015 Credit Agreement.
The covenants in the 2015 Credit Agreement limit the ability of the Company and certain of its subsidiaries to, among other things: (1) incur indebtedness; (2) create or permit liens on assets; (3) pay certain dividends or make certain stock repurchases and redemptions and other restricted payments; (4) make certain investments; (5) prepay indebtedness; (6) enter into certain transactions with its affiliates; (7) dispose of assets; (8) merge or consolidate; (9) enter into new unrelated lines of business; and (10) enter into sale and leaseback transactions. The 2015 Credit Agreement also requires compliance by the Company with a Consolidated Leverage Ratio test and a Consolidated Secured Leverage Ratio test (as defined in the 2015 Credit Agreement).
The Company was in compliance with its covenants under the 2015 Credit Agreement as of March 31, 2016.
At December 31, 2015, the outstanding balance under the 2015 Term Loan, net of unamortized transaction costs of $2.6 million, was $322.4 million. At March 31, 2016, the outstanding balance under the 2015 Term Loan, net of unamortized transaction costs of $2.4 million, was $322.6 million. The Company made an interest payment of $1.8 million under the 2015 Term Loan during the three months ended March 31, 2016.
Interest expense under the 2015 Term Loan was $2.1 million for the three months ended March 31, 2016. The effective interest rate was approximately 2.63% during the three months ended March 31, 2016. The weighted average nominal interest rate was approximately 2.34 % during the three months ended March 31, 2016.
The 2015 Revolver was not in place during the three months ended March 31, 2015. Commitment fee expense for the three month periods ended March 31, 2016, was $75,000 .
At both December 31, 2015 and March 31, 2016, one letter of credit in the amount of $909,000 was outstanding.
2011 Credit Facility
Pursuant to the 2011 Credit Agreement, the Company entered into the 2011 Term Loan and the 2011 Revolver.
The Company made principal payments of $20.0 million under the 2011 Term Loan during the three months ended March 31, 2015.
Interest expense under the 2011 Term Loan was $1.5 million for the three months ended March 31, 2015. The effective interest rate was approximately 5.25% during the three months ended March 31, 2015. The weighted average nominal interest rate was approximately 4.05% during the three months ended March 31, 2015.
Interest expense under the 2011 Revolver for the three months ended March 31, 2015 was $0 .
Commitment fees on the 2011 Revolver were payable on the unused revolving credit commitment at the rate of 0.50% per annum, payable quarterly. Commitment fee expense for the three-month period ended March 31, 2015, was $37,000 .
The Notes
Interest expense under the Notes was $7.3 million for the three months ended March 31, 2015. After giving effect to the amortization of associated debt issuance costs, the effective interest rate of the Notes was approximately 11.0% during the three months ended March 31, 2015.
Debt Service Requirements
Debt service requirements, including estimated future interest and premium, for each of the five years subsequent to March 31, 2016 and the period thereafter, are as follows:
Payments Due by Period
Total
Year 1
Year 2
Year 3
Year 4
Year 5
(In thousands)
Term Loan, due June 25, 2020
$
$
$
$
$
$
Guarantees
Because Crown Media Holdings has no independent assets or operations , the guarantees by the Guarantors under the 2015 Credit Agreement are full and unconditional, as well as joint and several. All subsidiaries of Crown Media Holdings are Guarantors. The 2015 Credit Agreement imposes restrictions on the payment of dividends by Crown Media Holdings and the Guarantors.</t>
  </si>
  <si>
    <t>Derivatives Instrument and Hedging Activities</t>
  </si>
  <si>
    <t>5. Derivatives Instrument and Hedging Activities
Interest Rate Swap Agreement
As of both December 31, 2015 and March 31, 2016, the Company has one traditional interest rate swap agreement. The interest rate swap agreement has a notional amount of $200.0 million, matures on June 25, 2020, requires the Company to pay a fixed rate of interest of 1.6775% per annum, a swap counterparty pays the Company a variable rate of interest based upon the three month LIBOR, and has interest settlement dates occurring on the 25 th of January, April, July, and October through maturity to coincide with the interest payment dates of the 2015 Term Loan.
The Company designated the interest rate swap agreement as a qualifying cash flow hedge.
The Company did not have any settlements for the three months ended March 31, 2015. The Company paid interest under the swap agreement of $658,000 during the three months ended March 31, 2016.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the payment of future uncertain cash amounts, which are determined by interest rates. The Company’s derivative financial instrument is used to manage differences in the amount of the Company’s expected cash payments related to the Company’s borrowings. The Company does not speculate using derivative instruments.
As of both December 31, 2015 and 2016, the Company did not have any derivatives outstanding that were not designated in hedge accounting relationships.
During the next twelve months, the Company estimates that $ 1.5 million will be reclassified to interest expense. This interest expense will also impact income tax expense.
Tabular Disclosure of Fair Values of Derivative Instruments on the Balance Sheet
The table below presents the fair value of the Company’s derivative financial instrument as well as its classification on the unaudited condensed consolidated balance sheet as of December 31, 2015 and March 31, 2016:
As of December 31, 2015
As of March 31, 2016
Derivative Liability
Derivative Liability
Balance Sheet Location
Fair Value (in thousands)
Balance Sheet Location
Fair Value (in thousands)
Interest rate swap designated as a hedging instrument
Derivative Payable
$
Derivative Payable
$
The unrealized loss on derivatives is recorded net of a tax benefit of $93,000 for the year ended December 31, 2015 and $1.7 million for the three months ended March 31, 2016.
Credit Risk-Related Contingent Features
The Company has an agreement with its derivative counterparty that contains a provision pursuant to which defaults by the Company, including defaults where repayment of the indebtedness has not been accelerated by the lender, could also be declared as defaults under the Company’s derivative obligations.
As of December 31, 2015, and March 31, 2016, the termination value of derivative in a net liability position, which includes accrued interest but excludes any adjustment for nonperformance risk, related to this agreement was $735,000 and $5.1 million, respectively. As of December 31, 2015 and March 31, 2016, the Company has posted no collateral related to this agreement. If the Company had breached any of these provisions at December 31, 2015 and March 31, 2016, it could have been required to settle its obligation under the agreement at its termination value of $735,000 and $5.1 million , respectively .
Changes in Accumulated Other Comprehensive Loss
The following table reflects the changes in accumulated other comprehensive loss for the year ended December 31, 2015 and the three months ended March 31, 2016, net of tax:
(Losses) Gains on Cash Flow Hedges
(In thousands)
Accumulated other comprehensive loss:
Balance at December 31, 2014
$
—
Other comprehensive loss before reclassifications, net of tax
Amounts reclassified from accumulated other comprehensive loss to interest expense, net of tax
Unrealized loss on derivatives, net of tax, balance at December 31, 2015
Other comprehensive loss before reclassifications, net of tax
Amounts reclassified from accumulated other comprehensive loss to interest expense, net of tax
Unrealized loss on derivatives, net of tax
Balance at March 31, 2016
$</t>
  </si>
  <si>
    <t>Fair Value</t>
  </si>
  <si>
    <t>Fair Value.</t>
  </si>
  <si>
    <t>6. Fair Value
The following table presents the carrying amounts (including interest) and estimated fair values (including interest) of the Company’s financial instruments at December 31, 2015 and March 31, 2016.
December 31, 2015
March 31, 2016
Carrying
Fair
Carrying
Fair
Amount
Value
Amount
Value
(In thousands)
Interest rate swap (Level 2)
$
$
$
$
2015 Term Loan and interest payable (Level 3)
ASC Topic 820 Fair Value Measurements and Disclosures defines fair value of a liability as the price that would be paid to transfer a liability in an orderly transaction between market participants at the measurement date. The Company estimated the fair value of the interest rate swap using the trading prices obtained from Bloomberg on December 31, 2015 and March 31, 2016, a Level 2 input. The Company estimated the fair value of its 2015 Term Loan using a yield-to-maturity rate obtained from a pricing service, a Level 3 input.
At December 31, 2015 and March 31, 2016, the fair values of the Level 3 financial instruments were $325.5 million and $326.5 million, respectively. No transfers between levels occurred during 2015 and 2016.
Accounts payable and accrued liabilities and receivables are carried at reasonable estimates of their fair values because of the short-term nature of these instruments. Interest rates on borrowings under the revolvers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The Company believes that there has not been a significant change in this regard since issuance.</t>
  </si>
  <si>
    <t>Related Party Transactions</t>
  </si>
  <si>
    <t>7. Related Party Transactions
State Tax Sharing Agreements
For the tax year ended December 31, 2015, it is estimated that the Company will owe Hallmark Cards approximately $358,000 with respect to the state tax sharing agreement, which will be paid during 2016 two days prior to the due date of the state tax returns. At March 31, 2016, it is estimated that the Company will owe Hallmark Cards approximately $221,000 with respect to a state tax sharing agreement for the three months ended March 31, 2016, which will be paid during 2017 two days prior to the due date of the state tax return.
The state tax sharing agreement will continue as long as the Company is included in Hallmark Cards’ consolidated or combined returns. The Company expects it will continue to be included in Hallmark Cards’ consolidated or combined returns for certain states.
Canadian Funds
During 2015, Hallmark Cards paid $6.7 million of Canadian film costs on our behalf which we reimbursed during the same period. Additionally, we purchased $8.8 million of Canadian dollars from Hallmark Cards during 2015 at market rates.
During the three months ended March 31, 2015, Hallmark Cards paid $3.8 million of Canadian film costs on our behalf which we reimbursed. During the three months ended March 31, 2016, we purchased $3.6 million of Canadian dollars from Hallmark Cards at market rates.
Services Agreement with Hallmark Cards
Hallmark Cards provides Crown Media Holdings with tax, risk management, health, safety, environmental, insurance, legal, treasury, human resources, cash management and real estate consulting services. In exchange, the Company is obligated to pay Hallmark Cards a fee, plus out-of-pocket expenses and third party fees, in arrears on the last business day of each month. Fees for Hallmark Cards’ services were $389,000 for 2015 and are expected to be $426,000 for 2016.
At December 31, 2015 and March 31, 2016, the Company’s payables to Hallmark Cards affiliates in the accompanying consolidated balance sheets were $353,000 and $658,000, respectively. The December 31, 2015 balance was comprised of $346,000 of taxes and $7,000 of invoices paid on the Company’s behalf. The March 31, 2016 balance was comprised of taxes.
“Hallmark Hall of Fame” Programming License Agreement
In 2008, Crown Media United States entered into an agreement with Hallmark Hall of Fame Productions, LLC for the exclusive television license of 58 “Hallmark Hall of Fame” movies, consisting of 16 contemporary Hallmark Hall of Fame titles ( i.e ., produced from 2003 to 2008) and 42 older titles, for exhibition on Hallmark Channel and Hallmark Movies and Mysteries. These titles are licensed for ten year windows, which commenced at various times between 2007 and 2010. The total license fee for these movies is $17.2 million and is payable in equal monthly installments over the various ten -year exhibition windows.
In 2011, Crown Media United States entered into an additional agreement with Hallmark Hall of Fame Productions, LLC for the exclusive television license of 16 “Hallmark Hall of Fame” movies produced from 2009 through 2014, for exhibition on Hallmark Channel and Hallmark Movies and Mysteries. These titles are licensed for ten -year windows, with windows commencing at various times between 2011 and 2014, depending on availability. The total license fee for these movies is $10.0 million and is payable in equal monthly installments over the various ten -year exhibition windows.
Effective October 1, 2014, Crown Media United States entered into an additional agreement with Hallmark Hall of Fame Productions, LLC for the exclusive television license of “Hallmark Hall of Fame” movies produced from 2014 through 2016, for exhibition on Hallmark Channel and Hallmark Movies and Mysteries. These titles are licensed for ten -year windows, with windows commencing at times as agreed to by the parties. The license fee for these movies is $660,000 per movie and is payable in equal yearly installments over the license term.
Effective September 12, 2014, the Company entered into an agreement with Hallmark Cards whereby Hallmark Cards has purchased advertising time from the Company and has provided exclusive premier rights to the two new “Hallmark Hall of Fame” two -hour movies. Additionally, the Company had exclusive rights to broadcast two “Hallmark Hall of Fame” two -hour movies, which had premiered in a previous year. The Company has received $3.0 million under this agreement in connection with Hallmark Cards’ advertising on Hallmark Channel. The Company recognized advertising revenue of approximately $3.8 million as it fulfilled its advertising obligations to Hallmark Cards over the life of the agreement. As of December 31, 2015, four of these movies have aired on Hallmark Channel.
Effective July 28, 2015, the Company entered into a new agreement with Hallmark Cards, pursuant to which Hallmark Cards has agreed to provide exclusive premier rights to a new holiday Hallmark Hall of Fame two -hour movie and to purchase advertising time from the Company for $2.3 million. As of December 31, 2015, this movie has aired on Hallmark Channel.
In February 2016, the Company entered into a new agreement with Hallmark Cards, pursuant to which the Company will become the producer and premier broadcaster of the Hallmark Hall of Fame television series. Hallmark Cards will continue to sponsor the series and will remain involved in the creative process, including approving scripts that build upon the series’ reputation for movies that entertain, enlighten and inspire. The Company would be obligated to produce two movies per year, one for Christmas and one for Valentine’s Day.
Northpole Licensing Agreements
The Company has produced Northpole , a Hallmark Channel original holiday movie, which premiered during the 2014 holiday season. It was the first full-length, two -hour original holiday movie by Hallmark Channel based on Hallmark Cards’ intellectual property.
The Company has produced Northpole: Open for Christmas , a Hallmark Channel original holiday movie, which premiered during the 2015 holiday season. It is the second full-length, two -hour original holiday movie produced by Hallmark Channel based on Hallmark Cards’ intellectual property.
Sublease Agreement
During the first quarter of 2016, the Company entered into a sublease agreement with Hallmark Cards for additional Studio City, California, office space. The lease will commence on May 1, 2016 and terminate on January 31, 2017. Future minimum lease payments under the agreement are $102,000 for 5,681 square feet.
Trademark Agreement with Hallmark Cards
Crown Media United States has a trademark license agreement with Hallmark Licensing, LLC (f/k/a Hallmark Licensing, Inc., “Hallmark Licensing”), an affiliate of Hallmark Cards, for use of the “Hallmark” mark for Hallmark Channel and for Hallmark Movies and Mysteries. The agreement terminates upon the earlier of (i) June 30, 2021 or (ii) the payment in full of all obligations, and terminations of all commitments, under the 2015 Credit Agreement.
The Company is not required to pay any royalty fees under the trademark license agreement. Accordingly, no amounts have been reflected in the accompanying consolidated balance sheets or consolidated statements of operations and comprehensive income (loss) of the Company for these licenses.
Under the license agreement, the Company would be in default if it (i) distributed any programming which fails to comply with the standards outlined, or fails to comply with any other term of the agreement and does not cure such failure within 10 days of notice, (ii) fails to make any payment due under any loan agreement within five days of its due date or (iii) receives an opinion from its auditors that expresses their doubt with respect to the Company’s ability to continue as a going concern, among others.</t>
  </si>
  <si>
    <t>Income Taxes</t>
  </si>
  <si>
    <t>8. Income Taxes
As a result of the Federal Tax Deconsolidation in 2012, the Company files a separate-company federal tax return. For 2013, 2014 and 2015, the Company generated federal and state taxable income for both regular tax and alternative minimum tax (“AMT”) purposes. For regular tax purposes, this income will be fully offset by net operating loss carryforwards. However, for federal AMT purposes, loss carryforwards used to offset the AMT income are subject to a 90% limitation.
During the three months ended March 31, 2015 and 2016, the Company paid AMT of $61,000 and $0 , respectively. During the three months ended March 31, 2015 and 2016, the Company recognized AMT of $594,000 and $1.0 million, respectively, and these amounts are included as components of accrued liabilities on the accompanying unaudited condensed consolidated balance sheets.
At December 31, 2015, the Company had federal NOLs of $305.0 million and various state NOLs. The Company maintains a $2.3 million valuation allowance against net deferred tax assets, which are comprised of state NOLs that the Company does not anticipate being able to realize. The federal NOLs will expire between 2020 and 2021, and the state NOLs will expire between 2016 and 2032.
At both December 31, 2015, and March 31, 2016, the Company did not have any unrecognized tax benefits for uncertain tax positions. The Company recognized no increase or decrease in the amount of unrecognized tax benefits for uncertain tax positions. Accordingly, at both December 31, 2015, and March 31, 2016, there is no accrued interest related to uncertain tax positions.
By virtue of its inclusion in Hallmark Cards consolidated tax returns, the Company is subject to examination by the Internal Revenue Service for periods subsequent to March 10, 2003, and prior to the Federal Tax Deconsolidation. The Internal Revenue Service audited the Hallmark Cards consolidated tax returns for 2010 through 2013. The separate tax returns of the Company from November 1 through December 31, 2012, 2013, 2014 through 2015 are also subject to examination by the Internal Revenue Service. Further, net operating loss carry forwards are subject to examination in the year they are utilized regardless of whether the tax year in which they were generated has been closed by statute. The amount subject to disallowance is limited to the NOL utilized. Accordingly, the Company is subject to examination for SRLY NOLs generated prior to March 11, 2003, as such NOLs are utilized.</t>
  </si>
  <si>
    <t>Long Term Incentive Plan</t>
  </si>
  <si>
    <t>Restricted Stock Units and Long Term Incentive Plan</t>
  </si>
  <si>
    <t>9. Long Term Incentive Plan
Employee
The Company grants incentive awards pursuant to the 2012 Long Term Incentive Plan (the “2012 Plan”). For awards granted in 2012 through 2016, the target amount of an award granted was based on a percentage of each employee’s annual base salary ranging from 18% to 85% . Each award is comprised of a Performance Award and an Employment Award. For awards granted in 2013 through 2016, the Performance Award constituted 60% of the award and the Employment Award constituted 40% of the award. The Performance Award is based on the Company’s achievement of a predetermined cash flow goal (cash flow before interest, taxes and long term incentive expense, and debt repayments) and an adjusted EBITDA goal (earnings before interest and taxes) over a three year performance period.
Each of the 40% Employment Awards are subject to continued employment and each of the 60% Performance Awards are subject to the Company’s achievement of financial performance criteria. Each award will be settled in cash and is subject to earlier pro rata settlement as provided in the 2012 Plan.
Changes in the employee long term incentive plan account are as follows:
Granted Incentive
Settlement (in thousands)
Compensation Range
Vesting Date
Employment Awards
Performance Awards
Grant Date
Low Grant
High Grant
Employment Awards
Performance Awards
Date
Amount
Date
Amount
3/1/2012
8/31/2014
12/31/2014
9/5/2014
3/6/2015
3/1/2013
12/31/2015
12/31/2015
2/26/2016
2/26/2016
3/1/2014
12/31/2016
12/31/2016
N/A
—
N/A
—
3/1/2015
12/31/2017
12/31/2017
N/A
—
N/A
—
3/1/2016
12/31/2018
12/31/2018
N/A
—
N/A
—
Independent Directors
The Company entered into agreements (“LTI Agreements”) granting incentive compensation to each director who is not an employee of the Company or Hallmark Cards or their respective subsidiaries subject to continued membership on the Company’s board and achievement of the financial performance criteria. Each award will be settled in cash and is subject to earlier pro rata settlement as provided in each LTI Agreement.
Changes in the independent director long term incentive plan account are as follows:
Settlement
Grant Date
Grant Amount
Vesting Date
Date
Amount
8/17/2012
$
12/31/2014
3/4/2015
$
3/1/2013
12/31/2015
2/26/2016
3/1/2014
12/31/2016
N/A
—
3/1/2015
12/31/2017
N/A
—
3/1/2016
12/31/2018
N/A
—
Vesting
Vesting of the 2013, 2014, 2015 and 2016 performance awards under the LTI Agreements will be determined in accordance with the Company’s performance criteria concerning adjusted EBITDA and cash flow and subject to earlier pro rata settlement as provided in each LTI Agreement.
In recognition of these LTI Agreements, the accompanying unaudited condensed consolidated statements of operations and comprehensive income (loss) include $872,000 million and $1.4 million among selling, general and administrative expense for the three months ended March 31, 2015 and 2016, respectively. Additionally, the $8.2 million and $5.5 million liabilities for these agreements were included in accounts payable and accrued liabilities in the accompanying unaudited condensed consolidated balance sheets at December 31, 2015, and March 31, 2016, respectively.</t>
  </si>
  <si>
    <t>Commitments and Contingencies</t>
  </si>
  <si>
    <t>10. Commitments and Contingencies
In the normal course of business, the Company has entered into agreements that commit it to make cash payments in future periods with respect to non-cancelable leases and programming contracts.
Legal Proceedings
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t>
  </si>
  <si>
    <t>Subsequent Events</t>
  </si>
  <si>
    <t>Subsequent Events.</t>
  </si>
  <si>
    <t>11. Subsequent Events
On May 2, 2016, Hallmark Cards completed a short-form merger of Crown Media Holdings with CM Merger Co., an indirect wholly-owned subsidiary of Hallmark Cards, pursuant to Section 253 of the Delaware General Corporation Law. Following the Merger, the Company became a wholly-owned indirect subsidiary of Hallmark Cards. Trading on The Nasdaq Stock Market has been suspended and the Company is being delisted from The Nasdaq Stock Market and deregistered with the Securities and Exchange Commission.</t>
  </si>
  <si>
    <t>Summary of Significant Accounting Policies and Estimates (Policies)</t>
  </si>
  <si>
    <t>Interim Financial Statements</t>
  </si>
  <si>
    <t>Interim Financial Statements
In the opinion of management, the accompanying unaudited condensed consolidated balance sheets and related interim unaudited condensed consolidated statements of operations and comprehensive income (loss) and cash flows include all adjustments, consisting of normal recurring items necessary for their fair presentation in conformity with GAAP. Interim results are not necessarily indicative of results for a full year. These unaudited condensed consolidated financial statements should be read in conjunction with the audited consolidated financial statements and the notes to those statements included in the Company’s Annual Report on Form 10-K for the year ended December 31, 2015.</t>
  </si>
  <si>
    <t>Basis of Presentation</t>
  </si>
  <si>
    <t>Basis of Presentation
The unaudited condensed consolidated financial statements include the accounts of Crown Media Holdings and its wholly-owned subsidiaries. All significant intercompany balances and transactions have been eliminated in consolidation.
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t>
  </si>
  <si>
    <t>Use of Estimates</t>
  </si>
  <si>
    <t>Use of Estimates
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nd assumptions used in the calculation of income taxes and related valuation allowance, among others.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Allowance for Doubtful Accounts</t>
  </si>
  <si>
    <t>Allowance for Doubtful Accounts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 The Company’s bad debt expense was $130,000 and $963,000 for the three months ended March 31, 2015 and 2016, respectively.</t>
  </si>
  <si>
    <t>Barter Transactions</t>
  </si>
  <si>
    <t>Barter Transactions
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of the advertising spots conveyed when the programming is available for telecast. Barter programming rights are amortized in the same manner as non-barter programming rights and advertising revenue is recognized when delivered.
The Company recognized $982,000 and $727,000 in barter advertising revenue during the three months ended March 31, 2015 and 2016, respectively. The Company recognized $881,000 and $631,000 in barter expense included in programming costs on the unaudited condensed consolidated statements of operations and comprehensive income (loss) during the three months ended March 31, 2015 and 2016, respectively.</t>
  </si>
  <si>
    <t>Film Assets Included in Long Term Programming Rights</t>
  </si>
  <si>
    <t>Film Assets Included in Long-Term Programming Rights
The Company amortizes its film assets using the individual-film-forecast-computation method. The individual-film-forecast-computation method amortizes such assets in the same ratio that current period actual revenue bears to estimated ultimate future revenues.
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
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statement of operations in the period in which the estimates are revised.</t>
  </si>
  <si>
    <t>Deferred Revenue</t>
  </si>
  <si>
    <t>Deferred Revenue
Payments received in advance of being earned are recorded as deferred revenue. Included in accounts payable and accrued liabilities as of December 31, 2015 and March 31, 2016, are $3.1 million and $2.5 million, respectively, of deferred revenue. Further, $6.0 million and $8.5 million, respectively, are included in the long-term portion of accrued liabilities as of December 31, 2015 and March 31, 2016.</t>
  </si>
  <si>
    <t>Transaction Costs</t>
  </si>
  <si>
    <t>Transaction Costs
The 2015 Term Loan transaction costs are being amortized using the effective interest method. The 2015 Revolver transaction costs are being amortized on a straight line basis over the term.</t>
  </si>
  <si>
    <t>Fair Value of Financial Instruments</t>
  </si>
  <si>
    <t>Fair Value of Financial Instruments
ASC Topic 820, Fair Value Measurements and Disclosures ,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
The Company has balance sheet items (the derivative liability and other comprehensive loss) measured at fair value on a recurring basis related to its interest rate swap. Significant balance sheet items which are subject to non-recurring fair value measurements consist of impairment valuations of goodwill, promotion and placement fees, property and equipment, and owned programming and barter advertising revenue and programming.</t>
  </si>
  <si>
    <t>Derivative Instrument and Hedging Activities</t>
  </si>
  <si>
    <t>Derivative Instrument and Hedging Activities
The Company records derivative financial instruments on the unaudited condensed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hanges in fair value of derivative financial instruments that are designated and qualify as cash flow hedges are reflected in other comprehensive earnings. Changes in fair value that are deemed ineffective relative to the hedged risk are recorded in earnings as they occur.</t>
  </si>
  <si>
    <t>Foreign Currency Translation Adjustment</t>
  </si>
  <si>
    <t>Foreign Currency Translation Adjustments
Foreign currency monetary items are stated in U.S. dollars, the Company’s functional currency, measured at exchange rates at the balance sheet date, with currency translation gains and losses recorded in income. No translation adjustment income was recorded for the three months ended March 31, 2015. Translation adjustment income of $183,000 has been recorded for the three months ended March 31, 2016.</t>
  </si>
  <si>
    <t>Net Income per Share</t>
  </si>
  <si>
    <t>Net Income per Share
Basic net income per share for each period is computed by dividing net income attributable to common stock by the weighted average number of common shares outstanding during the period. Diluted net income per share for each period is computed by dividing net income attributable to common stock by the weighted average number of common shares plus potentially dilutive common shares outstanding except whenever any such effect would be antidilutive.</t>
  </si>
  <si>
    <t>Concentration of Risk</t>
  </si>
  <si>
    <t>Concentration of Risk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
Five and three of the Company’s distributors individually accounted for more than 10% of the Company’s consolidated subscriber revenue and collectively accounted for 87% and 54% of the Company’s consolidated subscriber revenue during the three months ended March 31, 2015 and 2016, respectively. Two of the Company’s distributors individually accounted for approximately 15% or more of the Company’s consolidated subscribers and collectively accounted for 45% and 43% of the Company’s subscribers during each of the t hree months ended March 31, 2015 and 2016. The loss of one of these distributors could have a significant impact on the Company’s operations.
Four and two of the Company’s programming content providers individually accounted for more than 10% of the Company’s total programming rights payable and collectively accounted for 67% and 48% of the consolidated programming rights payable as of March 31, 2015 and 2016, respectively. The loss of one of these program content providers could have a significant impact on the Company’s operations.</t>
  </si>
  <si>
    <t>Recently Issued Accounting Pronouncements</t>
  </si>
  <si>
    <t>Recently Issued Accounting Pronouncements
In May 2014, the FASB issued Accounting Standards Update (“ASU”) No. 2014-09, Revenue from Contracts with Customers. This ASU supersedes the revenue recognition requirements in ASC 605—Revenue Recognition and most industry specific guidance throughout the Codification. The standard requires that an entity recognize revenue to depict the transfer of promised goods or services to customers in an amount that reflects the consideration to which the entity expects to be entitled in exchange for those goods or services. The updated guidance is effective for annual reporting periods beginning after December 15, 2017, including interim periods within that reporting period. Earlier adoption is permitted for annual reporting periods beginning after December 15, 2016. The Company is in the process of assessing the impact of the adoption of accounting standards update ASU No. 2014-09 on its financial position and results of operations.
In February 2016, the FASB issued its final lease accounting standard, FASB Accounting Standard Codification ("ASC") Topic 842, Leases, which requires lessees to reflect most leases on their balance sheet as assets and obligations. The effective date for the standard is for fiscal years beginning after December 15, 2018. Early adoption is permitted. The company is in the process of evaluating the effect that ASC 842 will have on its consolidated financial statements and related disclosures. The standard is to be applied under the modified retrospective method, with elective reliefs, which requires application of the new guidance for all periods presented.</t>
  </si>
  <si>
    <t>Reclassifications</t>
  </si>
  <si>
    <t>Reclassification of Prior Year Presentation
Certain prior period amounts have been reclassified to conform to the current period presentation.</t>
  </si>
  <si>
    <t>Programming Rights (Tables)</t>
  </si>
  <si>
    <t>Schedule of programming rights</t>
  </si>
  <si>
    <t>As of December 31,
As of March 31,
2015
2016
(In thousands)
Programming rights — non-affiliates
Acquired programming
Licensed for less than 12 years
$
$
Original programming
Licensed for less than 12 years
Licensed for 12 years or longer
Owned
Programming rights— Hallmark Cards affiliates
Licensed for less than 12 years
Programming rights, at cost
Accumulated amortization
Programming rights available for broadcast
Owned programming in development
Programming rights, net
$
$</t>
  </si>
  <si>
    <t>Schedule of programming rights payable</t>
  </si>
  <si>
    <t>As of December 31,
As of March 31,
2015
2016
(In thousands)
Programming rights payable — non-affiliates
Acquired programming
$
$
Original programming
Programming rights payable — Hallmark Cards affiliates
Total programming rights payable
Less current maturities
Long-term programming rights payable
$
$</t>
  </si>
  <si>
    <t>Debt (Tables)</t>
  </si>
  <si>
    <t>Schedule of debt service requirements, including estimated future interest, for each of the five years</t>
  </si>
  <si>
    <t>Payments Due by Period
Total
Year 1
Year 2
Year 3
Year 4
Year 5
(In thousands)
Term Loan, due June 25, 2020
$
$
$
$
$
$</t>
  </si>
  <si>
    <t>Derivatives Instrument and Hedging Activities (Tables)</t>
  </si>
  <si>
    <t>Schedule of fair value of the derivative financial instrument as well as its classification on the unaudited condensed consolidated balance sheet</t>
  </si>
  <si>
    <t>As of December 31, 2015
As of March 31, 2016
Derivative Liability
Derivative Liability
Balance Sheet Location
Fair Value (in thousands)
Balance Sheet Location
Fair Value (in thousands)
Interest rate swap designated as a hedging instrument
Derivative Payable
$
Derivative Payable
$</t>
  </si>
  <si>
    <t>Schedule of changes in accumulated other comprehensive loss</t>
  </si>
  <si>
    <t>(Losses) Gains on Cash Flow Hedges
(In thousands)
Accumulated other comprehensive loss:
Balance at December 31, 2014
$
—
Other comprehensive loss before reclassifications, net of tax
Amounts reclassified from accumulated other comprehensive loss to interest expense, net of tax
Unrealized loss on derivatives, net of tax, balance at December 31, 2015
Other comprehensive loss before reclassifications, net of tax
Amounts reclassified from accumulated other comprehensive loss to interest expense, net of tax
Unrealized loss on derivatives, net of tax
Balance at March 31, 2016
$</t>
  </si>
  <si>
    <t>Fair Value (Tables)</t>
  </si>
  <si>
    <t>Schedule of the carrying amounts and estimated fair values of the company's financial instruments</t>
  </si>
  <si>
    <t>December 31, 2015
March 31, 2016
Carrying
Fair
Carrying
Fair
Amount
Value
Amount
Value
(In thousands)
Interest rate swap (Level 2)
$
$
$
$
2015 Term Loan and interest payable (Level 3)</t>
  </si>
  <si>
    <t>Long Term Incentive Plan (Tables) - LTI Agreements</t>
  </si>
  <si>
    <t>Schedule of changes in the long term incentive plan account</t>
  </si>
  <si>
    <t>Granted Incentive
Settlement (in thousands)
Compensation Range
Vesting Date
Employment Awards
Performance Awards
Grant Date
Low Grant
High Grant
Employment Awards
Performance Awards
Date
Amount
Date
Amount
3/1/2012
8/31/2014
12/31/2014
9/5/2014
3/6/2015
3/1/2013
12/31/2015
12/31/2015
2/26/2016
2/26/2016
3/1/2014
12/31/2016
12/31/2016
N/A
—
N/A
—
3/1/2015
12/31/2017
12/31/2017
N/A
—
N/A
—
3/1/2016
12/31/2018
12/31/2018
N/A
—
N/A
—</t>
  </si>
  <si>
    <t>Independent director</t>
  </si>
  <si>
    <t>Settlement
Grant Date
Grant Amount
Vesting Date
Date
Amount
8/17/2012
$
12/31/2014
3/4/2015
$
3/1/2013
12/31/2015
2/26/2016
3/1/2014
12/31/2016
N/A
—
3/1/2015
12/31/2017
N/A
—
3/1/2016
12/31/2018
N/A
—</t>
  </si>
  <si>
    <t>Business and Organization (Details)</t>
  </si>
  <si>
    <t>Mar. 31, 2016item</t>
  </si>
  <si>
    <t>Number of operating segments</t>
  </si>
  <si>
    <t>Summary of Significant Accounting Policies and Estimates (Details) - USD ($)</t>
  </si>
  <si>
    <t>Allowance for doubtful accounts</t>
  </si>
  <si>
    <t>Barter advertising revenue</t>
  </si>
  <si>
    <t>Barter expense</t>
  </si>
  <si>
    <t>Revenue Recognition</t>
  </si>
  <si>
    <t>Deferred revenue, current</t>
  </si>
  <si>
    <t>Deferred revenue, long term portion</t>
  </si>
  <si>
    <t>Translation adjustment expense</t>
  </si>
  <si>
    <t>Summary of Significant Accounting Policies and Estimates (ConRisk) (Details) - item</t>
  </si>
  <si>
    <t>Subscriber revenue | Distributors concentration</t>
  </si>
  <si>
    <t>Concentration of risk (as a percent)</t>
  </si>
  <si>
    <t>54.00%</t>
  </si>
  <si>
    <t>87.00%</t>
  </si>
  <si>
    <t>Number of major distributors</t>
  </si>
  <si>
    <t>Threshold for concentration of risk (as a percent)</t>
  </si>
  <si>
    <t>10.00%</t>
  </si>
  <si>
    <t>Hallmark Channel subscribers | Distributors concentration</t>
  </si>
  <si>
    <t>43.00%</t>
  </si>
  <si>
    <t>45.00%</t>
  </si>
  <si>
    <t>15.00%</t>
  </si>
  <si>
    <t>Programming rights | Programming content providers concentration</t>
  </si>
  <si>
    <t>48.00%</t>
  </si>
  <si>
    <t>67.00%</t>
  </si>
  <si>
    <t>Number of programming content providers</t>
  </si>
  <si>
    <t>Programming Rights (Details) - USD ($)</t>
  </si>
  <si>
    <t>Programming rights, at cost</t>
  </si>
  <si>
    <t>Accumulated amortization</t>
  </si>
  <si>
    <t>Programming rights available for broadcast</t>
  </si>
  <si>
    <t>Owned programming in development</t>
  </si>
  <si>
    <t>Programming rights, net</t>
  </si>
  <si>
    <t>Shortened estimated remaining life of programming rights</t>
  </si>
  <si>
    <t>0 years</t>
  </si>
  <si>
    <t>Additional amortization of programming rights</t>
  </si>
  <si>
    <t>Programming rights, included in prepaid programming rights</t>
  </si>
  <si>
    <t>Total programming rights payable</t>
  </si>
  <si>
    <t>Less current maturities</t>
  </si>
  <si>
    <t>Long-term programming rights payable</t>
  </si>
  <si>
    <t>Hallmark Cards affiliates</t>
  </si>
  <si>
    <t>Licensed</t>
  </si>
  <si>
    <t>Non-Affiliates | Acquired programming</t>
  </si>
  <si>
    <t>Acquired programming licensed for less than 12 years</t>
  </si>
  <si>
    <t>Non-Affiliates | Original programming</t>
  </si>
  <si>
    <t>Original programming licensed for less than 12 years</t>
  </si>
  <si>
    <t>Original programming licensed for 12 years or longer</t>
  </si>
  <si>
    <t>Owned</t>
  </si>
  <si>
    <t>Debt (Details) - USD ($)</t>
  </si>
  <si>
    <t>Jul. 24, 2015</t>
  </si>
  <si>
    <t>Jun. 25, 2015</t>
  </si>
  <si>
    <t>Credit Facility and Term Loan</t>
  </si>
  <si>
    <t>Debt transaction costs, net</t>
  </si>
  <si>
    <t>2015 Credit Facility | LIBOR</t>
  </si>
  <si>
    <t>LIBOR floor (as a percent)</t>
  </si>
  <si>
    <t>0.00%</t>
  </si>
  <si>
    <t>2015 Credit Facility | Minimum</t>
  </si>
  <si>
    <t>Commitment fees on unused revolving credit commitment (as a percent)</t>
  </si>
  <si>
    <t>0.25%</t>
  </si>
  <si>
    <t>2015 Credit Facility | Minimum | LIBOR</t>
  </si>
  <si>
    <t>Variable applicable rate (as a percent)</t>
  </si>
  <si>
    <t>1.50%</t>
  </si>
  <si>
    <t>2015 Credit Facility | Minimum | Base Rate</t>
  </si>
  <si>
    <t>0.50%</t>
  </si>
  <si>
    <t>2015 Credit Facility | Maximum</t>
  </si>
  <si>
    <t>0.40%</t>
  </si>
  <si>
    <t>2015 Credit Facility | Maximum | LIBOR</t>
  </si>
  <si>
    <t>2.25%</t>
  </si>
  <si>
    <t>2015 Credit Facility | Maximum | Base Rate</t>
  </si>
  <si>
    <t>1.25%</t>
  </si>
  <si>
    <t>Revolving credit facility | 2015 Credit Facility</t>
  </si>
  <si>
    <t>Maximum borrowing capacity</t>
  </si>
  <si>
    <t>Proceeds from line of credit</t>
  </si>
  <si>
    <t>Term of debt instrument</t>
  </si>
  <si>
    <t>5 years</t>
  </si>
  <si>
    <t>Principal of debt</t>
  </si>
  <si>
    <t>Commitment fee expense</t>
  </si>
  <si>
    <t>Revolving credit facility | 2011 Credit Facility</t>
  </si>
  <si>
    <t>Senior secured term loan facility | 2015 Credit Facility</t>
  </si>
  <si>
    <t>Principal payment on debt</t>
  </si>
  <si>
    <t>Amount borrowed</t>
  </si>
  <si>
    <t>Additional principal payments required as a percentage of excess cash flow</t>
  </si>
  <si>
    <t>50.00%</t>
  </si>
  <si>
    <t>Additional principal payments required as a percentage of net cash proceeds of dispositions or casualty events, if not invested within one year</t>
  </si>
  <si>
    <t>100.00%</t>
  </si>
  <si>
    <t>Period of time within which proceeds must be reinvested</t>
  </si>
  <si>
    <t>1 year</t>
  </si>
  <si>
    <t>Additional principal payments required as a percentage of net cash proceeds from issuance of debt or Preferred Stock</t>
  </si>
  <si>
    <t>Effective interest rate (as a percent)</t>
  </si>
  <si>
    <t>2.63%</t>
  </si>
  <si>
    <t>Weighted average nominal interest rate (as a percent)</t>
  </si>
  <si>
    <t>2.34%</t>
  </si>
  <si>
    <t>Outstanding balance under the Term Loan, net of unamortized transaction costs</t>
  </si>
  <si>
    <t>Senior secured term loan facility | 2015 Credit Facility | Consolidated leverage ratio, equal to or less than 3.00 to 1.00 but greater than 2.00 to 1.00</t>
  </si>
  <si>
    <t>25.00%</t>
  </si>
  <si>
    <t>Senior secured term loan facility | 2015 Credit Facility | Consolidated leverage ratio, equal to or less than 3.00 to 1.00 but greater than 2.00 to 1.00 | Minimum</t>
  </si>
  <si>
    <t>Consolidated leverage ratio</t>
  </si>
  <si>
    <t>Senior secured term loan facility | 2015 Credit Facility | Consolidated leverage ratio, equal to or less than 3.00 to 1.00 but greater than 2.00 to 1.00 | Maximum</t>
  </si>
  <si>
    <t>Senior secured term loan facility | 2015 Credit Facility | Consolidated leverage ratio, equal to or less than 2.00 to 1.00</t>
  </si>
  <si>
    <t>Senior secured term loan facility | 2015 Credit Facility | Consolidated leverage ratio, equal to or less than 2.00 to 1.00 | Maximum</t>
  </si>
  <si>
    <t>Senior secured term loan facility | 2011 Credit Facility</t>
  </si>
  <si>
    <t>5.25%</t>
  </si>
  <si>
    <t>4.05%</t>
  </si>
  <si>
    <t>Letter of Credit | 2015 Credit Facility</t>
  </si>
  <si>
    <t>Amount of letter of credit outstanding</t>
  </si>
  <si>
    <t>Notes</t>
  </si>
  <si>
    <t>11.00%</t>
  </si>
  <si>
    <t>Debt (Maturities) (Details)</t>
  </si>
  <si>
    <t>Mar. 31, 2016USD ($)</t>
  </si>
  <si>
    <t>Guarantees</t>
  </si>
  <si>
    <t>Amount of independent assets</t>
  </si>
  <si>
    <t>Amount of independent operations</t>
  </si>
  <si>
    <t>Revolving credit facility</t>
  </si>
  <si>
    <t>Aggregate maturities of debt including future interest for each of the five years</t>
  </si>
  <si>
    <t>Total</t>
  </si>
  <si>
    <t>Derivatives Instrument and Hedging Activities (Details)</t>
  </si>
  <si>
    <t>Mar. 31, 2016USD ($)item</t>
  </si>
  <si>
    <t>Mar. 31, 2015USD ($)</t>
  </si>
  <si>
    <t>Dec. 31, 2015item</t>
  </si>
  <si>
    <t>Interest Rate Swap | Designated as Hedging Instrument | Cash Flow Hedging</t>
  </si>
  <si>
    <t>Number of agreements | item</t>
  </si>
  <si>
    <t>Notional amount</t>
  </si>
  <si>
    <t>Fixed interest rate (as a percent)</t>
  </si>
  <si>
    <t>1.6775%</t>
  </si>
  <si>
    <t>Interest Rate Swap | Designated as Hedging Instrument | Cash Flow Hedging | Interest expense.</t>
  </si>
  <si>
    <t>Increase to interest expense</t>
  </si>
  <si>
    <t>Derivatives Instrument and Hedging Activities (BalSheet) (Details) - USD ($)</t>
  </si>
  <si>
    <t>12 Months Ended</t>
  </si>
  <si>
    <t>Tax benefit on unrealized loss on derivatives</t>
  </si>
  <si>
    <t>Designated as Hedging Instrument | Interest Rate Swap</t>
  </si>
  <si>
    <t>Derivatives Instrument and Hedging Activities (CrRisk) (Details) - USD ($) $ in Thousands</t>
  </si>
  <si>
    <t>Credit Risk-Related Contingent Features</t>
  </si>
  <si>
    <t>Termination value of derivative</t>
  </si>
  <si>
    <t>Collateral posted related to the agreement</t>
  </si>
  <si>
    <t>Derivatives Instrument and Hedging Activities (AOCL) (Details) - USD ($) $ in Thousands</t>
  </si>
  <si>
    <t>Changes in accumulated other comprehensive loss</t>
  </si>
  <si>
    <t>Balances</t>
  </si>
  <si>
    <t>(Losses) Gains on Cash Flow Hedges</t>
  </si>
  <si>
    <t>Other comprehensive loss before reclassifications, net of tax</t>
  </si>
  <si>
    <t>Amounts reclassified from accumulated other comprehensive loss to interest expense, net of tax</t>
  </si>
  <si>
    <t>Fair Value (Details) - USD ($) $ in Thousands</t>
  </si>
  <si>
    <t>Transfers between levels</t>
  </si>
  <si>
    <t>Long-term debt and interest payable</t>
  </si>
  <si>
    <t>2015 Term Loan and interest payable | Level 3 | Senior secured term loan facility | Carrying Amount</t>
  </si>
  <si>
    <t>2015 Term Loan and interest payable | Level 3 | Senior secured term loan facility | Fair Value</t>
  </si>
  <si>
    <t>Interest Rate Swap | Level 2 | Carrying Amount</t>
  </si>
  <si>
    <t>Interest Rate Swap | Level 2 | Fair Value</t>
  </si>
  <si>
    <t>Related Party Transactions (Details) CAD in Millions</t>
  </si>
  <si>
    <t>Mar. 31, 2016CAD</t>
  </si>
  <si>
    <t>Dec. 31, 2016USD ($)</t>
  </si>
  <si>
    <t>Dec. 31, 2015CAD</t>
  </si>
  <si>
    <t>Dec. 31, 2015USD ($)</t>
  </si>
  <si>
    <t>Payables to Hallmark Cards and affiliates</t>
  </si>
  <si>
    <t>Hallmark Cards</t>
  </si>
  <si>
    <t>Payment to Hallmark Cards</t>
  </si>
  <si>
    <t>Canadian dollars purchased from Hallmark Cards | CAD</t>
  </si>
  <si>
    <t>Hallmark Cards | State tax sharing agreement</t>
  </si>
  <si>
    <t>Amount owed under tax sharing agreement</t>
  </si>
  <si>
    <t>Period prior to due date of state tax returns when amount will be payable</t>
  </si>
  <si>
    <t>2 days</t>
  </si>
  <si>
    <t>Hallmark Cards | Services Agreement</t>
  </si>
  <si>
    <t>Fees for related party services</t>
  </si>
  <si>
    <t>Hallmark Cards | Services Agreement | Forecast</t>
  </si>
  <si>
    <t>Amount of taxes paid on behalf of the entity</t>
  </si>
  <si>
    <t>Amount of invoice payment made on behalf of the entity</t>
  </si>
  <si>
    <t>Related Party Transactions (Prog) (Details)</t>
  </si>
  <si>
    <t>Feb. 29, 2016item</t>
  </si>
  <si>
    <t>Oct. 01, 2014USD ($)</t>
  </si>
  <si>
    <t>Sep. 12, 2014USD ($)item</t>
  </si>
  <si>
    <t>Mar. 31, 2016USD ($)ft²</t>
  </si>
  <si>
    <t>Dec. 31, 2011USD ($)item</t>
  </si>
  <si>
    <t>Dec. 31, 2008USD ($)item</t>
  </si>
  <si>
    <t>Dec. 31, 2015USD ($)item</t>
  </si>
  <si>
    <t>Jul. 28, 2015USD ($)</t>
  </si>
  <si>
    <t>Advertising revenue recognized</t>
  </si>
  <si>
    <t>Trademark licenses</t>
  </si>
  <si>
    <t>Licenses amount reflected in the condensed consolidated balance sheets</t>
  </si>
  <si>
    <t>Period after which entity will be in default for not complying with the standards</t>
  </si>
  <si>
    <t>10 days</t>
  </si>
  <si>
    <t>Period after which entity will be in default for failure to make payment under loan agreement</t>
  </si>
  <si>
    <t>5 days</t>
  </si>
  <si>
    <t>Hallmark Hall of Fame Productions, LLC</t>
  </si>
  <si>
    <t>Number of movies under agreement | item</t>
  </si>
  <si>
    <t>Number of movies aired on Hallmark Channel | item</t>
  </si>
  <si>
    <t>Number of movies premiered under agreement | item</t>
  </si>
  <si>
    <t>Hallmark Hall of Fame Productions, LLC | Exclusive television license</t>
  </si>
  <si>
    <t>Number of movies under contemporary Hallmark Hall of Fame titles | item</t>
  </si>
  <si>
    <t>Number of movies under older titles | item</t>
  </si>
  <si>
    <t>Period of license of titles</t>
  </si>
  <si>
    <t>10 years</t>
  </si>
  <si>
    <t>Total license fees payable</t>
  </si>
  <si>
    <t>Exhibition windows over which the program license fees are payable in equal monthly installments</t>
  </si>
  <si>
    <t>License fee per movie</t>
  </si>
  <si>
    <t>Advertising revenue to be recognized</t>
  </si>
  <si>
    <t>Amount received under agreement</t>
  </si>
  <si>
    <t>Hallmark Cards | Sublease agreement</t>
  </si>
  <si>
    <t>Future minimum lease payments under the agreement</t>
  </si>
  <si>
    <t>Leased space (in square feet) | ft²</t>
  </si>
  <si>
    <t>Income Taxes (NOL) (Details) - USD ($)</t>
  </si>
  <si>
    <t>Operating loss carryforwards</t>
  </si>
  <si>
    <t>Income tax expense recorded for alternative minimum tax</t>
  </si>
  <si>
    <t>AMT paid</t>
  </si>
  <si>
    <t>Percentage of loss carryforwards used against AMT income</t>
  </si>
  <si>
    <t>90.00%</t>
  </si>
  <si>
    <t>Increase or decrease in the amount of unrecognized tax benefits for uncertain tax positions</t>
  </si>
  <si>
    <t>Accrued interest related to uncertain tax positions</t>
  </si>
  <si>
    <t>Federal</t>
  </si>
  <si>
    <t>Net operating losses</t>
  </si>
  <si>
    <t>State</t>
  </si>
  <si>
    <t>Valuation allowance related to NOLs</t>
  </si>
  <si>
    <t>Long Term Incentive Plan (Details) - USD ($)</t>
  </si>
  <si>
    <t>Mar. 01, 2016</t>
  </si>
  <si>
    <t>Feb. 26, 2016</t>
  </si>
  <si>
    <t>Mar. 06, 2015</t>
  </si>
  <si>
    <t>Mar. 04, 2015</t>
  </si>
  <si>
    <t>Mar. 01, 2015</t>
  </si>
  <si>
    <t>Sep. 05, 2014</t>
  </si>
  <si>
    <t>Mar. 01, 2014</t>
  </si>
  <si>
    <t>Mar. 01, 2013</t>
  </si>
  <si>
    <t>Aug. 17, 2012</t>
  </si>
  <si>
    <t>Mar. 01, 2012</t>
  </si>
  <si>
    <t>LTI Agreements</t>
  </si>
  <si>
    <t>Compensation expense included in selling, general and administrative expense</t>
  </si>
  <si>
    <t>Liability related to agreement included in accounts payable and accrued liabilities</t>
  </si>
  <si>
    <t>LTI Agreements | Minimum</t>
  </si>
  <si>
    <t>Incentive award grant as a percentage of employee annual base salary</t>
  </si>
  <si>
    <t>18.00%</t>
  </si>
  <si>
    <t>Target award</t>
  </si>
  <si>
    <t>LTI Agreements | Maximum</t>
  </si>
  <si>
    <t>85.00%</t>
  </si>
  <si>
    <t>LTI Agreements | Employment Award</t>
  </si>
  <si>
    <t>Portion of award in each grant (as a percent)</t>
  </si>
  <si>
    <t>40.00%</t>
  </si>
  <si>
    <t>Amount settled in cash</t>
  </si>
  <si>
    <t>LTI Agreements | Performance Award</t>
  </si>
  <si>
    <t>60.00%</t>
  </si>
  <si>
    <t>Employee | 2012 Plan | Performance Award</t>
  </si>
  <si>
    <t>Performance period</t>
  </si>
  <si>
    <t>3 years</t>
  </si>
  <si>
    <t>Independent director | LTI Agreements | Performance Award</t>
  </si>
</sst>
</file>

<file path=xl/styles.xml><?xml version="1.0" encoding="utf-8"?>
<styleSheet xmlns="http://schemas.openxmlformats.org/spreadsheetml/2006/main">
  <numFmts count="5">
    <numFmt formatCode="_(&quot;$ &quot;#,##0_);_(&quot;$ &quot;(#,##0)" numFmtId="165"/>
    <numFmt formatCode="_(&quot;$ &quot;#,##0.00_);_(&quot;$ &quot;(#,##0.00)" numFmtId="166"/>
    <numFmt formatCode="_(&quot;Year &quot;#,##0_);_(&quot;Year &quot;(#,##0)" numFmtId="167"/>
    <numFmt formatCode="_(&quot;Level &quot;#,##0_);_(&quot;Level &quot;(#,##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383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5967593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spans="1:2" r="1">
      <c t="s" s="1" r="A1">
        <v>152</v>
      </c>
      <c t="s" s="2" r="B1">
        <v>1</v>
      </c>
    </row>
    <row spans="1:2" r="2">
      <c t="s" s="2" r="B2">
        <v>2</v>
      </c>
    </row>
    <row spans="1:2" r="3">
      <c t="s" s="3" r="A3">
        <v>129</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67</v>
      </c>
      <c t="s" s="4" r="B11">
        <v>168</v>
      </c>
    </row>
    <row spans="1:2" r="12">
      <c t="s" s="4" r="A12">
        <v>169</v>
      </c>
      <c t="s" s="4" r="B12">
        <v>170</v>
      </c>
    </row>
    <row spans="1:2" r="13">
      <c t="s" s="4" r="A13">
        <v>171</v>
      </c>
      <c t="s" s="4" r="B13">
        <v>172</v>
      </c>
    </row>
    <row spans="1:2" r="14">
      <c t="s" s="4" r="A14">
        <v>173</v>
      </c>
      <c t="s" s="4" r="B14">
        <v>174</v>
      </c>
    </row>
    <row spans="1:2" r="15">
      <c t="s" s="4" r="A15">
        <v>175</v>
      </c>
      <c t="s" s="4" r="B15">
        <v>176</v>
      </c>
    </row>
    <row spans="1:2" r="16">
      <c t="s" s="4" r="A16">
        <v>177</v>
      </c>
      <c t="s" s="4" r="B16">
        <v>178</v>
      </c>
    </row>
    <row spans="1:2" r="17">
      <c t="s" s="4" r="A17">
        <v>179</v>
      </c>
      <c t="s" s="4" r="B17">
        <v>180</v>
      </c>
    </row>
    <row spans="1:2" r="18">
      <c t="s" s="4" r="A18">
        <v>181</v>
      </c>
      <c t="s" s="4" r="B18">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83</v>
      </c>
      <c t="s" s="2" r="B1">
        <v>1</v>
      </c>
    </row>
    <row spans="1:2" r="2">
      <c t="s" s="2" r="B2">
        <v>2</v>
      </c>
    </row>
    <row spans="1:2" r="3">
      <c t="s" s="3" r="A3">
        <v>131</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3</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7345</v>
      </c>
      <c t="n" s="7" r="C3">
        <v>50604</v>
      </c>
    </row>
    <row spans="1:3" r="4">
      <c t="s" s="4" r="A4">
        <v>28</v>
      </c>
      <c t="n" s="6" r="B4">
        <v>124481</v>
      </c>
      <c t="n" s="6" r="C4">
        <v>155813</v>
      </c>
    </row>
    <row spans="1:3" r="5">
      <c t="s" s="4" r="A5">
        <v>29</v>
      </c>
      <c t="n" s="6" r="B5">
        <v>105432</v>
      </c>
      <c t="n" s="6" r="C5">
        <v>108000</v>
      </c>
    </row>
    <row spans="1:3" r="6">
      <c t="s" s="4" r="A6">
        <v>30</v>
      </c>
      <c t="n" s="6" r="B6">
        <v>388</v>
      </c>
    </row>
    <row spans="1:3" r="7">
      <c t="s" s="4" r="A7">
        <v>31</v>
      </c>
      <c t="n" s="6" r="B7">
        <v>3988</v>
      </c>
      <c t="n" s="6" r="C7">
        <v>4109</v>
      </c>
    </row>
    <row spans="1:3" r="8">
      <c t="s" s="4" r="A8">
        <v>32</v>
      </c>
      <c t="n" s="6" r="B8">
        <v>351634</v>
      </c>
      <c t="n" s="6" r="C8">
        <v>318526</v>
      </c>
    </row>
    <row spans="1:3" r="9">
      <c t="s" s="4" r="A9">
        <v>33</v>
      </c>
      <c t="n" s="6" r="B9">
        <v>426</v>
      </c>
      <c t="n" s="6" r="C9">
        <v>293</v>
      </c>
    </row>
    <row spans="1:3" r="10">
      <c t="s" s="4" r="A10">
        <v>29</v>
      </c>
      <c t="n" s="6" r="B10">
        <v>289412</v>
      </c>
      <c t="n" s="6" r="C10">
        <v>272016</v>
      </c>
    </row>
    <row spans="1:3" r="11">
      <c t="s" s="4" r="A11">
        <v>30</v>
      </c>
      <c t="n" s="6" r="B11">
        <v>21796</v>
      </c>
      <c t="n" s="6" r="C11">
        <v>23947</v>
      </c>
    </row>
    <row spans="1:3" r="12">
      <c t="s" s="4" r="A12">
        <v>34</v>
      </c>
      <c t="n" s="6" r="B12">
        <v>8193</v>
      </c>
      <c t="n" s="6" r="C12">
        <v>8588</v>
      </c>
    </row>
    <row spans="1:3" r="13">
      <c t="s" s="4" r="A13">
        <v>35</v>
      </c>
      <c t="n" s="6" r="B13">
        <v>131064</v>
      </c>
      <c t="n" s="6" r="C13">
        <v>146180</v>
      </c>
    </row>
    <row spans="1:3" r="14">
      <c t="s" s="4" r="A14">
        <v>36</v>
      </c>
      <c t="n" s="6" r="B14">
        <v>760</v>
      </c>
      <c t="n" s="6" r="C14">
        <v>805</v>
      </c>
    </row>
    <row spans="1:3" r="15">
      <c t="s" s="4" r="A15">
        <v>31</v>
      </c>
      <c t="n" s="6" r="B15">
        <v>6840</v>
      </c>
      <c t="n" s="6" r="C15">
        <v>3749</v>
      </c>
    </row>
    <row spans="1:3" r="16">
      <c t="s" s="4" r="A16">
        <v>37</v>
      </c>
      <c t="n" s="6" r="B16">
        <v>314033</v>
      </c>
      <c t="n" s="6" r="C16">
        <v>314033</v>
      </c>
    </row>
    <row spans="1:3" r="17">
      <c t="s" s="4" r="A17">
        <v>38</v>
      </c>
      <c t="n" s="6" r="B17">
        <v>1124158</v>
      </c>
      <c t="n" s="6" r="C17">
        <v>1088137</v>
      </c>
    </row>
    <row spans="1:3" r="18">
      <c t="s" s="3" r="A18">
        <v>39</v>
      </c>
    </row>
    <row spans="1:3" r="19">
      <c t="s" s="4" r="A19">
        <v>40</v>
      </c>
      <c t="n" s="6" r="B19">
        <v>22648</v>
      </c>
      <c t="n" s="6" r="C19">
        <v>30920</v>
      </c>
    </row>
    <row spans="1:3" r="20">
      <c t="s" s="4" r="A20">
        <v>41</v>
      </c>
      <c t="n" s="6" r="B20">
        <v>11173</v>
      </c>
      <c t="n" s="6" r="C20">
        <v>10928</v>
      </c>
    </row>
    <row spans="1:3" r="21">
      <c t="s" s="4" r="A21">
        <v>42</v>
      </c>
      <c t="n" s="6" r="B21">
        <v>71260</v>
      </c>
      <c t="n" s="6" r="C21">
        <v>73654</v>
      </c>
    </row>
    <row spans="1:3" r="22">
      <c t="s" s="4" r="A22">
        <v>43</v>
      </c>
      <c t="n" s="6" r="B22">
        <v>658</v>
      </c>
      <c t="n" s="6" r="C22">
        <v>353</v>
      </c>
    </row>
    <row spans="1:3" r="23">
      <c t="s" s="4" r="A23">
        <v>44</v>
      </c>
      <c t="n" s="6" r="B23">
        <v>1394</v>
      </c>
      <c t="n" s="6" r="C23">
        <v>1266</v>
      </c>
    </row>
    <row spans="1:3" r="24">
      <c t="s" s="4" r="A24">
        <v>45</v>
      </c>
      <c t="n" s="6" r="B24">
        <v>16250</v>
      </c>
      <c t="n" s="6" r="C24">
        <v>12188</v>
      </c>
    </row>
    <row spans="1:3" r="25">
      <c t="s" s="4" r="A25">
        <v>46</v>
      </c>
      <c t="n" s="6" r="B25">
        <v>123383</v>
      </c>
      <c t="n" s="6" r="C25">
        <v>129309</v>
      </c>
    </row>
    <row spans="1:3" r="26">
      <c t="s" s="4" r="A26">
        <v>47</v>
      </c>
      <c t="n" s="6" r="B26">
        <v>22696</v>
      </c>
      <c t="n" s="6" r="C26">
        <v>19399</v>
      </c>
    </row>
    <row spans="1:3" r="27">
      <c t="s" s="4" r="A27">
        <v>42</v>
      </c>
      <c t="n" s="6" r="B27">
        <v>58687</v>
      </c>
      <c t="n" s="6" r="C27">
        <v>48909</v>
      </c>
    </row>
    <row spans="1:3" r="28">
      <c t="s" s="4" r="A28">
        <v>48</v>
      </c>
      <c t="n" s="6" r="B28">
        <v>5145</v>
      </c>
      <c t="n" s="6" r="C28">
        <v>735</v>
      </c>
    </row>
    <row spans="1:3" r="29">
      <c t="s" s="4" r="A29">
        <v>49</v>
      </c>
      <c t="n" s="6" r="B29">
        <v>306372</v>
      </c>
      <c t="n" s="6" r="C29">
        <v>310222</v>
      </c>
    </row>
    <row spans="1:3" r="30">
      <c t="s" s="4" r="A30">
        <v>50</v>
      </c>
      <c t="n" s="7" r="B30">
        <v>516283</v>
      </c>
      <c t="n" s="7" r="C30">
        <v>508574</v>
      </c>
    </row>
    <row spans="1:3" r="31">
      <c t="s" s="4" r="A31">
        <v>51</v>
      </c>
      <c t="s" s="4" r="B31">
        <v>52</v>
      </c>
      <c t="s" s="4" r="C31">
        <v>52</v>
      </c>
    </row>
    <row spans="1:3" r="32">
      <c t="s" s="3" r="A32">
        <v>53</v>
      </c>
    </row>
    <row spans="1:3" r="33">
      <c t="s" s="4" r="A33">
        <v>54</v>
      </c>
      <c t="n" s="7" r="B33">
        <v>3597</v>
      </c>
      <c t="n" s="7" r="C33">
        <v>3597</v>
      </c>
    </row>
    <row spans="1:3" r="34">
      <c t="s" s="4" r="A34">
        <v>55</v>
      </c>
      <c t="n" s="6" r="B34">
        <v>2062818</v>
      </c>
      <c t="n" s="6" r="C34">
        <v>2062818</v>
      </c>
    </row>
    <row spans="1:3" r="35">
      <c t="s" s="4" r="A35">
        <v>56</v>
      </c>
      <c t="n" s="6" r="B35">
        <v>-3012</v>
      </c>
      <c t="n" s="6" r="C35">
        <v>-158</v>
      </c>
    </row>
    <row spans="1:3" r="36">
      <c t="s" s="4" r="A36">
        <v>57</v>
      </c>
      <c t="n" s="6" r="B36">
        <v>-1455528</v>
      </c>
      <c t="n" s="6" r="C36">
        <v>-1486694</v>
      </c>
    </row>
    <row spans="1:3" r="37">
      <c t="s" s="4" r="A37">
        <v>58</v>
      </c>
      <c t="n" s="6" r="B37">
        <v>607875</v>
      </c>
      <c t="n" s="6" r="C37">
        <v>579563</v>
      </c>
    </row>
    <row spans="1:3" r="38">
      <c t="s" s="4" r="A38">
        <v>59</v>
      </c>
      <c t="n" s="7" r="B38">
        <v>1124158</v>
      </c>
      <c t="n" s="7" r="C38">
        <v>1088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35</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38</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99</v>
      </c>
      <c t="s" s="2" r="B1">
        <v>1</v>
      </c>
    </row>
    <row spans="1:2" r="2">
      <c t="s" s="2" r="B2">
        <v>2</v>
      </c>
    </row>
    <row spans="1:2" r="3">
      <c t="s" s="4" r="A3">
        <v>200</v>
      </c>
      <c t="s" s="4" r="B3">
        <v>201</v>
      </c>
    </row>
    <row spans="1:2" r="4">
      <c t="s" s="4" r="A4">
        <v>202</v>
      </c>
    </row>
    <row spans="1:2" r="5">
      <c t="s" s="4" r="A5">
        <v>200</v>
      </c>
      <c t="s" s="4"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spans="1:2" r="1">
      <c t="s" s="1" r="A1">
        <v>204</v>
      </c>
      <c t="s" s="2" r="B1">
        <v>1</v>
      </c>
    </row>
    <row spans="1:2" r="2">
      <c t="s" s="2" r="B2">
        <v>205</v>
      </c>
    </row>
    <row spans="1:2" r="3">
      <c t="s" s="3" r="A3">
        <v>127</v>
      </c>
    </row>
    <row spans="1:2" r="4">
      <c t="s" s="4" r="A4">
        <v>206</v>
      </c>
      <c t="n" s="6" r="B4">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07</v>
      </c>
      <c t="s" s="2" r="B1">
        <v>1</v>
      </c>
    </row>
    <row spans="1:4" r="2">
      <c t="s" s="2" r="B2">
        <v>2</v>
      </c>
      <c t="s" s="2" r="C2">
        <v>68</v>
      </c>
      <c t="s" s="2" r="D2">
        <v>25</v>
      </c>
    </row>
    <row spans="1:4" r="3">
      <c t="s" s="3" r="A3">
        <v>129</v>
      </c>
    </row>
    <row spans="1:4" r="4">
      <c t="s" s="4" r="A4">
        <v>208</v>
      </c>
      <c t="n" s="7" r="B4">
        <v>963000</v>
      </c>
      <c t="n" s="7" r="C4">
        <v>130000</v>
      </c>
    </row>
    <row spans="1:4" r="5">
      <c t="s" s="3" r="A5">
        <v>161</v>
      </c>
    </row>
    <row spans="1:4" r="6">
      <c t="s" s="4" r="A6">
        <v>209</v>
      </c>
      <c t="n" s="6" r="B6">
        <v>727000</v>
      </c>
      <c t="n" s="6" r="C6">
        <v>982000</v>
      </c>
    </row>
    <row spans="1:4" r="7">
      <c t="s" s="4" r="A7">
        <v>210</v>
      </c>
      <c t="n" s="6" r="B7">
        <v>631000</v>
      </c>
      <c t="n" s="6" r="C7">
        <v>881000</v>
      </c>
    </row>
    <row spans="1:4" r="8">
      <c t="s" s="3" r="A8">
        <v>211</v>
      </c>
    </row>
    <row spans="1:4" r="9">
      <c t="s" s="4" r="A9">
        <v>212</v>
      </c>
      <c t="n" s="6" r="B9">
        <v>2500000</v>
      </c>
      <c t="n" s="7" r="D9">
        <v>3100000</v>
      </c>
    </row>
    <row spans="1:4" r="10">
      <c t="s" s="4" r="A10">
        <v>213</v>
      </c>
      <c t="n" s="6" r="B10">
        <v>8500000</v>
      </c>
      <c t="n" s="7" r="D10">
        <v>6000000</v>
      </c>
    </row>
    <row spans="1:4" r="11">
      <c t="s" s="3" r="A11">
        <v>173</v>
      </c>
    </row>
    <row spans="1:4" r="12">
      <c t="s" s="4" r="A12">
        <v>214</v>
      </c>
      <c t="n" s="7" r="B12">
        <v>183000</v>
      </c>
      <c t="n" s="7" r="C12">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5</v>
      </c>
      <c t="s" s="2" r="B1">
        <v>1</v>
      </c>
    </row>
    <row spans="1:3" r="2">
      <c t="s" s="2" r="B2">
        <v>2</v>
      </c>
      <c t="s" s="2" r="C2">
        <v>68</v>
      </c>
    </row>
    <row spans="1:3" r="3">
      <c t="s" s="4" r="A3">
        <v>216</v>
      </c>
    </row>
    <row spans="1:3" r="4">
      <c t="s" s="3" r="A4">
        <v>177</v>
      </c>
    </row>
    <row spans="1:3" r="5">
      <c t="s" s="4" r="A5">
        <v>217</v>
      </c>
      <c t="s" s="4" r="B5">
        <v>218</v>
      </c>
      <c t="s" s="4" r="C5">
        <v>219</v>
      </c>
    </row>
    <row spans="1:3" r="6">
      <c t="s" s="4" r="A6">
        <v>220</v>
      </c>
      <c t="n" s="6" r="B6">
        <v>3</v>
      </c>
      <c t="n" s="6" r="C6">
        <v>5</v>
      </c>
    </row>
    <row spans="1:3" r="7">
      <c t="s" s="4" r="A7">
        <v>221</v>
      </c>
      <c t="s" s="4" r="B7">
        <v>222</v>
      </c>
      <c t="s" s="4" r="C7">
        <v>222</v>
      </c>
    </row>
    <row spans="1:3" r="8">
      <c t="s" s="4" r="A8">
        <v>223</v>
      </c>
    </row>
    <row spans="1:3" r="9">
      <c t="s" s="3" r="A9">
        <v>177</v>
      </c>
    </row>
    <row spans="1:3" r="10">
      <c t="s" s="4" r="A10">
        <v>217</v>
      </c>
      <c t="s" s="4" r="B10">
        <v>224</v>
      </c>
      <c t="s" s="4" r="C10">
        <v>225</v>
      </c>
    </row>
    <row spans="1:3" r="11">
      <c t="s" s="4" r="A11">
        <v>220</v>
      </c>
      <c t="n" s="6" r="B11">
        <v>2</v>
      </c>
      <c t="n" s="6" r="C11">
        <v>2</v>
      </c>
    </row>
    <row spans="1:3" r="12">
      <c t="s" s="4" r="A12">
        <v>221</v>
      </c>
      <c t="s" s="4" r="B12">
        <v>226</v>
      </c>
      <c t="s" s="4" r="C12">
        <v>226</v>
      </c>
    </row>
    <row spans="1:3" r="13">
      <c t="s" s="4" r="A13">
        <v>227</v>
      </c>
    </row>
    <row spans="1:3" r="14">
      <c t="s" s="3" r="A14">
        <v>177</v>
      </c>
    </row>
    <row spans="1:3" r="15">
      <c t="s" s="4" r="A15">
        <v>217</v>
      </c>
      <c t="s" s="4" r="B15">
        <v>228</v>
      </c>
      <c t="s" s="4" r="C15">
        <v>229</v>
      </c>
    </row>
    <row spans="1:3" r="16">
      <c t="s" s="4" r="A16">
        <v>230</v>
      </c>
      <c t="n" s="6" r="B16">
        <v>2</v>
      </c>
      <c t="n" s="6" r="C16">
        <v>4</v>
      </c>
    </row>
    <row spans="1:3" r="17">
      <c t="s" s="4" r="A17">
        <v>221</v>
      </c>
      <c t="s" s="4" r="B17">
        <v>222</v>
      </c>
      <c t="s" s="4" r="C17">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231</v>
      </c>
      <c t="s" s="2" r="B1">
        <v>1</v>
      </c>
    </row>
    <row spans="1:4" r="2">
      <c t="s" s="2" r="B2">
        <v>2</v>
      </c>
      <c t="s" s="2" r="C2">
        <v>68</v>
      </c>
      <c t="s" s="2" r="D2">
        <v>25</v>
      </c>
    </row>
    <row spans="1:4" r="3">
      <c t="s" s="3" r="A3">
        <v>131</v>
      </c>
    </row>
    <row spans="1:4" r="4">
      <c t="s" s="4" r="A4">
        <v>232</v>
      </c>
      <c t="n" s="7" r="B4">
        <v>824785000</v>
      </c>
      <c t="n" s="7" r="D4">
        <v>773370000</v>
      </c>
    </row>
    <row spans="1:4" r="5">
      <c t="s" s="4" r="A5">
        <v>233</v>
      </c>
      <c t="n" s="6" r="B5">
        <v>-435398000</v>
      </c>
      <c t="n" s="6" r="D5">
        <v>-398582000</v>
      </c>
    </row>
    <row spans="1:4" r="6">
      <c t="s" s="4" r="A6">
        <v>234</v>
      </c>
      <c t="n" s="6" r="B6">
        <v>389387000</v>
      </c>
      <c t="n" s="6" r="D6">
        <v>374788000</v>
      </c>
    </row>
    <row spans="1:4" r="7">
      <c t="s" s="4" r="A7">
        <v>235</v>
      </c>
      <c t="n" s="6" r="B7">
        <v>5457000</v>
      </c>
      <c t="n" s="6" r="D7">
        <v>5228000</v>
      </c>
    </row>
    <row spans="1:4" r="8">
      <c t="s" s="4" r="A8">
        <v>236</v>
      </c>
      <c t="n" s="7" r="B8">
        <v>394844000</v>
      </c>
      <c t="n" s="6" r="D8">
        <v>380016000</v>
      </c>
    </row>
    <row spans="1:4" r="9">
      <c t="s" s="4" r="A9">
        <v>237</v>
      </c>
      <c t="s" s="4" r="B9">
        <v>238</v>
      </c>
    </row>
    <row spans="1:4" r="10">
      <c t="s" s="4" r="A10">
        <v>239</v>
      </c>
      <c t="n" s="7" r="B10">
        <v>0</v>
      </c>
      <c t="n" s="7" r="C10">
        <v>0</v>
      </c>
    </row>
    <row spans="1:4" r="11">
      <c t="s" s="4" r="A11">
        <v>240</v>
      </c>
      <c t="n" s="6" r="B11">
        <v>22200000</v>
      </c>
      <c t="n" s="6" r="D11">
        <v>24000000</v>
      </c>
    </row>
    <row spans="1:4" r="12">
      <c t="s" s="3" r="A12">
        <v>42</v>
      </c>
    </row>
    <row spans="1:4" r="13">
      <c t="s" s="4" r="A13">
        <v>241</v>
      </c>
      <c t="n" s="6" r="B13">
        <v>129947000</v>
      </c>
      <c t="n" s="6" r="D13">
        <v>122563000</v>
      </c>
    </row>
    <row spans="1:4" r="14">
      <c t="s" s="4" r="A14">
        <v>242</v>
      </c>
      <c t="n" s="6" r="B14">
        <v>-71260000</v>
      </c>
      <c t="n" s="6" r="D14">
        <v>-73654000</v>
      </c>
    </row>
    <row spans="1:4" r="15">
      <c t="s" s="4" r="A15">
        <v>243</v>
      </c>
      <c t="n" s="6" r="B15">
        <v>58687000</v>
      </c>
      <c t="n" s="6" r="D15">
        <v>48909000</v>
      </c>
    </row>
    <row spans="1:4" r="16">
      <c t="s" s="4" r="A16">
        <v>244</v>
      </c>
    </row>
    <row spans="1:4" r="17">
      <c t="s" s="3" r="A17">
        <v>131</v>
      </c>
    </row>
    <row spans="1:4" r="18">
      <c t="s" s="4" r="A18">
        <v>245</v>
      </c>
      <c t="n" s="6" r="B18">
        <v>28334000</v>
      </c>
      <c t="n" s="6" r="D18">
        <v>28334000</v>
      </c>
    </row>
    <row spans="1:4" r="19">
      <c t="s" s="3" r="A19">
        <v>42</v>
      </c>
    </row>
    <row spans="1:4" r="20">
      <c t="s" s="4" r="A20">
        <v>241</v>
      </c>
      <c t="n" s="6" r="B20">
        <v>12954000</v>
      </c>
      <c t="n" s="6" r="D20">
        <v>13643000</v>
      </c>
    </row>
    <row spans="1:4" r="21">
      <c t="s" s="4" r="A21">
        <v>246</v>
      </c>
    </row>
    <row spans="1:4" r="22">
      <c t="s" s="3" r="A22">
        <v>131</v>
      </c>
    </row>
    <row spans="1:4" r="23">
      <c t="s" s="4" r="A23">
        <v>247</v>
      </c>
      <c t="n" s="6" r="B23">
        <v>317248000</v>
      </c>
      <c t="n" s="6" r="D23">
        <v>292990000</v>
      </c>
    </row>
    <row spans="1:4" r="24">
      <c t="s" s="3" r="A24">
        <v>42</v>
      </c>
    </row>
    <row spans="1:4" r="25">
      <c t="s" s="4" r="A25">
        <v>241</v>
      </c>
      <c t="n" s="6" r="B25">
        <v>105071000</v>
      </c>
      <c t="n" s="6" r="D25">
        <v>94201000</v>
      </c>
    </row>
    <row spans="1:4" r="26">
      <c t="s" s="4" r="A26">
        <v>248</v>
      </c>
    </row>
    <row spans="1:4" r="27">
      <c t="s" s="3" r="A27">
        <v>131</v>
      </c>
    </row>
    <row spans="1:4" r="28">
      <c t="s" s="4" r="A28">
        <v>249</v>
      </c>
      <c t="n" s="6" r="B28">
        <v>249668000</v>
      </c>
      <c t="n" s="6" r="D28">
        <v>250189000</v>
      </c>
    </row>
    <row spans="1:4" r="29">
      <c t="s" s="4" r="A29">
        <v>250</v>
      </c>
      <c t="n" s="6" r="B29">
        <v>136547000</v>
      </c>
      <c t="n" s="6" r="D29">
        <v>118717000</v>
      </c>
    </row>
    <row spans="1:4" r="30">
      <c t="s" s="4" r="A30">
        <v>251</v>
      </c>
      <c t="n" s="6" r="B30">
        <v>92988000</v>
      </c>
      <c t="n" s="6" r="D30">
        <v>83140000</v>
      </c>
    </row>
    <row spans="1:4" r="31">
      <c t="s" s="3" r="A31">
        <v>42</v>
      </c>
    </row>
    <row spans="1:4" r="32">
      <c t="s" s="4" r="A32">
        <v>241</v>
      </c>
      <c t="n" s="7" r="B32">
        <v>11922000</v>
      </c>
      <c t="n" s="7" r="D32">
        <v>1471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2</v>
      </c>
      <c t="s" s="2" r="B1">
        <v>253</v>
      </c>
      <c t="s" s="2" r="C1">
        <v>254</v>
      </c>
      <c t="s" s="2" r="D1">
        <v>2</v>
      </c>
      <c t="s" s="2" r="E1">
        <v>68</v>
      </c>
      <c t="s" s="2" r="F1">
        <v>25</v>
      </c>
    </row>
    <row spans="1:6" r="2">
      <c t="s" s="3" r="A2">
        <v>255</v>
      </c>
    </row>
    <row spans="1:6" r="3">
      <c t="s" s="4" r="A3">
        <v>256</v>
      </c>
      <c t="n" s="7" r="D3">
        <v>760000</v>
      </c>
      <c t="n" s="7" r="F3">
        <v>805000</v>
      </c>
    </row>
    <row spans="1:6" r="4">
      <c t="s" s="4" r="A4">
        <v>123</v>
      </c>
      <c t="n" s="7" r="D4">
        <v>2679000</v>
      </c>
      <c t="n" s="7" r="E4">
        <v>15815000</v>
      </c>
    </row>
    <row spans="1:6" r="5">
      <c t="s" s="4" r="A5">
        <v>257</v>
      </c>
    </row>
    <row spans="1:6" r="6">
      <c t="s" s="3" r="A6">
        <v>255</v>
      </c>
    </row>
    <row spans="1:6" r="7">
      <c t="s" s="4" r="A7">
        <v>258</v>
      </c>
      <c t="s" s="4" r="D7">
        <v>259</v>
      </c>
    </row>
    <row spans="1:6" r="8">
      <c t="s" s="4" r="A8">
        <v>260</v>
      </c>
    </row>
    <row spans="1:6" r="9">
      <c t="s" s="3" r="A9">
        <v>255</v>
      </c>
    </row>
    <row spans="1:6" r="10">
      <c t="s" s="4" r="A10">
        <v>261</v>
      </c>
      <c t="s" s="4" r="D10">
        <v>262</v>
      </c>
    </row>
    <row spans="1:6" r="11">
      <c t="s" s="4" r="A11">
        <v>263</v>
      </c>
    </row>
    <row spans="1:6" r="12">
      <c t="s" s="3" r="A12">
        <v>255</v>
      </c>
    </row>
    <row spans="1:6" r="13">
      <c t="s" s="4" r="A13">
        <v>264</v>
      </c>
      <c t="s" s="4" r="D13">
        <v>265</v>
      </c>
    </row>
    <row spans="1:6" r="14">
      <c t="s" s="4" r="A14">
        <v>266</v>
      </c>
    </row>
    <row spans="1:6" r="15">
      <c t="s" s="3" r="A15">
        <v>255</v>
      </c>
    </row>
    <row spans="1:6" r="16">
      <c t="s" s="4" r="A16">
        <v>264</v>
      </c>
      <c t="s" s="4" r="D16">
        <v>267</v>
      </c>
    </row>
    <row spans="1:6" r="17">
      <c t="s" s="4" r="A17">
        <v>268</v>
      </c>
    </row>
    <row spans="1:6" r="18">
      <c t="s" s="3" r="A18">
        <v>255</v>
      </c>
    </row>
    <row spans="1:6" r="19">
      <c t="s" s="4" r="A19">
        <v>261</v>
      </c>
      <c t="s" s="4" r="D19">
        <v>269</v>
      </c>
    </row>
    <row spans="1:6" r="20">
      <c t="s" s="4" r="A20">
        <v>270</v>
      </c>
    </row>
    <row spans="1:6" r="21">
      <c t="s" s="3" r="A21">
        <v>255</v>
      </c>
    </row>
    <row spans="1:6" r="22">
      <c t="s" s="4" r="A22">
        <v>264</v>
      </c>
      <c t="s" s="4" r="D22">
        <v>271</v>
      </c>
    </row>
    <row spans="1:6" r="23">
      <c t="s" s="4" r="A23">
        <v>272</v>
      </c>
    </row>
    <row spans="1:6" r="24">
      <c t="s" s="3" r="A24">
        <v>255</v>
      </c>
    </row>
    <row spans="1:6" r="25">
      <c t="s" s="4" r="A25">
        <v>264</v>
      </c>
      <c t="s" s="4" r="D25">
        <v>273</v>
      </c>
    </row>
    <row spans="1:6" r="26">
      <c t="s" s="4" r="A26">
        <v>274</v>
      </c>
    </row>
    <row spans="1:6" r="27">
      <c t="s" s="3" r="A27">
        <v>255</v>
      </c>
    </row>
    <row spans="1:6" r="28">
      <c t="s" s="4" r="A28">
        <v>275</v>
      </c>
      <c t="n" s="7" r="C28">
        <v>5000000</v>
      </c>
      <c t="n" s="7" r="D28">
        <v>5000000</v>
      </c>
    </row>
    <row spans="1:6" r="29">
      <c t="s" s="4" r="A29">
        <v>276</v>
      </c>
      <c t="n" s="7" r="B29">
        <v>25000000</v>
      </c>
    </row>
    <row spans="1:6" r="30">
      <c t="s" s="4" r="A30">
        <v>277</v>
      </c>
      <c t="s" s="4" r="D30">
        <v>278</v>
      </c>
    </row>
    <row spans="1:6" r="31">
      <c t="s" s="4" r="A31">
        <v>279</v>
      </c>
      <c t="n" s="7" r="D31">
        <v>100000000</v>
      </c>
    </row>
    <row spans="1:6" r="32">
      <c t="s" s="4" r="A32">
        <v>280</v>
      </c>
      <c t="n" s="7" r="D32">
        <v>75000</v>
      </c>
    </row>
    <row spans="1:6" r="33">
      <c t="s" s="4" r="A33">
        <v>281</v>
      </c>
    </row>
    <row spans="1:6" r="34">
      <c t="s" s="3" r="A34">
        <v>255</v>
      </c>
    </row>
    <row spans="1:6" r="35">
      <c t="s" s="4" r="A35">
        <v>261</v>
      </c>
      <c t="s" s="4" r="E35">
        <v>267</v>
      </c>
    </row>
    <row spans="1:6" r="36">
      <c t="s" s="4" r="A36">
        <v>85</v>
      </c>
      <c t="n" s="7" r="E36">
        <v>0</v>
      </c>
    </row>
    <row spans="1:6" r="37">
      <c t="s" s="4" r="A37">
        <v>280</v>
      </c>
      <c t="n" s="6" r="E37">
        <v>37000</v>
      </c>
    </row>
    <row spans="1:6" r="38">
      <c t="s" s="4" r="A38">
        <v>282</v>
      </c>
    </row>
    <row spans="1:6" r="39">
      <c t="s" s="3" r="A39">
        <v>255</v>
      </c>
    </row>
    <row spans="1:6" r="40">
      <c t="s" s="4" r="A40">
        <v>283</v>
      </c>
      <c t="n" s="6" r="C40">
        <v>80000000</v>
      </c>
    </row>
    <row spans="1:6" r="41">
      <c t="s" s="4" r="A41">
        <v>284</v>
      </c>
      <c t="n" s="7" r="B41">
        <v>245000000</v>
      </c>
    </row>
    <row spans="1:6" r="42">
      <c t="s" s="4" r="A42">
        <v>277</v>
      </c>
      <c t="s" s="4" r="D42">
        <v>278</v>
      </c>
    </row>
    <row spans="1:6" r="43">
      <c t="s" s="4" r="A43">
        <v>279</v>
      </c>
      <c t="n" s="7" r="D43">
        <v>325000000</v>
      </c>
    </row>
    <row spans="1:6" r="44">
      <c t="s" s="4" r="A44">
        <v>285</v>
      </c>
      <c t="s" s="4" r="D44">
        <v>286</v>
      </c>
    </row>
    <row spans="1:6" r="45">
      <c t="s" s="4" r="A45">
        <v>287</v>
      </c>
      <c t="s" s="4" r="D45">
        <v>288</v>
      </c>
    </row>
    <row spans="1:6" r="46">
      <c t="s" s="4" r="A46">
        <v>289</v>
      </c>
      <c t="s" s="4" r="D46">
        <v>290</v>
      </c>
    </row>
    <row spans="1:6" r="47">
      <c t="s" s="4" r="A47">
        <v>291</v>
      </c>
      <c t="s" s="4" r="D47">
        <v>288</v>
      </c>
    </row>
    <row spans="1:6" r="48">
      <c t="s" s="4" r="A48">
        <v>256</v>
      </c>
      <c t="n" s="7" r="D48">
        <v>2400000</v>
      </c>
      <c t="n" s="6" r="F48">
        <v>2600000</v>
      </c>
    </row>
    <row spans="1:6" r="49">
      <c t="s" s="4" r="A49">
        <v>123</v>
      </c>
      <c t="n" s="6" r="D49">
        <v>1800000</v>
      </c>
    </row>
    <row spans="1:6" r="50">
      <c t="s" s="4" r="A50">
        <v>85</v>
      </c>
      <c t="n" s="7" r="D50">
        <v>2100000</v>
      </c>
    </row>
    <row spans="1:6" r="51">
      <c t="s" s="4" r="A51">
        <v>292</v>
      </c>
      <c t="s" s="4" r="D51">
        <v>293</v>
      </c>
    </row>
    <row spans="1:6" r="52">
      <c t="s" s="4" r="A52">
        <v>294</v>
      </c>
      <c t="s" s="4" r="D52">
        <v>295</v>
      </c>
    </row>
    <row spans="1:6" r="53">
      <c t="s" s="4" r="A53">
        <v>296</v>
      </c>
      <c t="n" s="7" r="D53">
        <v>322600000</v>
      </c>
      <c t="n" s="6" r="F53">
        <v>322400000</v>
      </c>
    </row>
    <row spans="1:6" r="54">
      <c t="s" s="4" r="A54">
        <v>297</v>
      </c>
    </row>
    <row spans="1:6" r="55">
      <c t="s" s="3" r="A55">
        <v>255</v>
      </c>
    </row>
    <row spans="1:6" r="56">
      <c t="s" s="4" r="A56">
        <v>285</v>
      </c>
      <c t="s" s="4" r="D56">
        <v>298</v>
      </c>
    </row>
    <row spans="1:6" r="57">
      <c t="s" s="4" r="A57">
        <v>299</v>
      </c>
    </row>
    <row spans="1:6" r="58">
      <c t="s" s="3" r="A58">
        <v>255</v>
      </c>
    </row>
    <row spans="1:6" r="59">
      <c t="s" s="4" r="A59">
        <v>300</v>
      </c>
      <c t="n" s="6" r="D59">
        <v>2</v>
      </c>
    </row>
    <row spans="1:6" r="60">
      <c t="s" s="4" r="A60">
        <v>301</v>
      </c>
    </row>
    <row spans="1:6" r="61">
      <c t="s" s="3" r="A61">
        <v>255</v>
      </c>
    </row>
    <row spans="1:6" r="62">
      <c t="s" s="4" r="A62">
        <v>300</v>
      </c>
      <c t="n" s="6" r="D62">
        <v>3</v>
      </c>
    </row>
    <row spans="1:6" r="63">
      <c t="s" s="4" r="A63">
        <v>302</v>
      </c>
    </row>
    <row spans="1:6" r="64">
      <c t="s" s="3" r="A64">
        <v>255</v>
      </c>
    </row>
    <row spans="1:6" r="65">
      <c t="s" s="4" r="A65">
        <v>285</v>
      </c>
      <c t="s" s="4" r="D65">
        <v>259</v>
      </c>
    </row>
    <row spans="1:6" r="66">
      <c t="s" s="4" r="A66">
        <v>303</v>
      </c>
    </row>
    <row spans="1:6" r="67">
      <c t="s" s="3" r="A67">
        <v>255</v>
      </c>
    </row>
    <row spans="1:6" r="68">
      <c t="s" s="4" r="A68">
        <v>300</v>
      </c>
      <c t="n" s="6" r="D68">
        <v>2</v>
      </c>
    </row>
    <row spans="1:6" r="69">
      <c t="s" s="4" r="A69">
        <v>304</v>
      </c>
    </row>
    <row spans="1:6" r="70">
      <c t="s" s="3" r="A70">
        <v>255</v>
      </c>
    </row>
    <row spans="1:6" r="71">
      <c t="s" s="4" r="A71">
        <v>283</v>
      </c>
      <c t="n" s="6" r="E71">
        <v>20000000</v>
      </c>
    </row>
    <row spans="1:6" r="72">
      <c t="s" s="4" r="A72">
        <v>85</v>
      </c>
      <c t="n" s="7" r="E72">
        <v>1500000</v>
      </c>
    </row>
    <row spans="1:6" r="73">
      <c t="s" s="4" r="A73">
        <v>292</v>
      </c>
      <c t="s" s="4" r="E73">
        <v>305</v>
      </c>
    </row>
    <row spans="1:6" r="74">
      <c t="s" s="4" r="A74">
        <v>294</v>
      </c>
      <c t="s" s="4" r="E74">
        <v>306</v>
      </c>
    </row>
    <row spans="1:6" r="75">
      <c t="s" s="4" r="A75">
        <v>307</v>
      </c>
    </row>
    <row spans="1:6" r="76">
      <c t="s" s="3" r="A76">
        <v>255</v>
      </c>
    </row>
    <row spans="1:6" r="77">
      <c t="s" s="4" r="A77">
        <v>275</v>
      </c>
      <c t="n" s="7" r="C77">
        <v>15000000</v>
      </c>
      <c t="n" s="7" r="D77">
        <v>15000000</v>
      </c>
    </row>
    <row spans="1:6" r="78">
      <c t="s" s="4" r="A78">
        <v>308</v>
      </c>
      <c t="n" s="7" r="D78">
        <v>909000</v>
      </c>
      <c t="n" s="7" r="F78">
        <v>909000</v>
      </c>
    </row>
    <row spans="1:6" r="79">
      <c t="s" s="4" r="A79">
        <v>309</v>
      </c>
    </row>
    <row spans="1:6" r="80">
      <c t="s" s="3" r="A80">
        <v>255</v>
      </c>
    </row>
    <row spans="1:6" r="81">
      <c t="s" s="4" r="A81">
        <v>85</v>
      </c>
      <c t="n" s="7" r="E81">
        <v>7300000</v>
      </c>
    </row>
    <row spans="1:6" r="82">
      <c t="s" s="4" r="A82">
        <v>292</v>
      </c>
      <c t="s" s="4" r="E82">
        <v>3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11</v>
      </c>
      <c t="s" s="2" r="B1">
        <v>1</v>
      </c>
    </row>
    <row spans="1:2" r="2">
      <c t="s" s="2" r="B2">
        <v>312</v>
      </c>
    </row>
    <row spans="1:2" r="3">
      <c t="s" s="3" r="A3">
        <v>313</v>
      </c>
    </row>
    <row spans="1:2" r="4">
      <c t="s" s="4" r="A4">
        <v>314</v>
      </c>
      <c t="n" s="7" r="B4">
        <v>0</v>
      </c>
    </row>
    <row spans="1:2" r="5">
      <c t="s" s="4" r="A5">
        <v>315</v>
      </c>
      <c t="n" s="6" r="B5">
        <v>0</v>
      </c>
    </row>
    <row spans="1:2" r="6">
      <c t="s" s="4" r="A6">
        <v>316</v>
      </c>
    </row>
    <row spans="1:2" r="7">
      <c t="s" s="3" r="A7">
        <v>317</v>
      </c>
    </row>
    <row spans="1:2" r="8">
      <c t="s" s="4" r="A8">
        <v>318</v>
      </c>
      <c t="n" s="6" r="B8">
        <v>355702000</v>
      </c>
    </row>
    <row spans="1:2" r="9">
      <c t="n" s="9" r="A9">
        <v>1</v>
      </c>
      <c t="n" s="6" r="B9">
        <v>23982000</v>
      </c>
    </row>
    <row spans="1:2" r="10">
      <c t="n" s="9" r="A10">
        <v>2</v>
      </c>
      <c t="n" s="6" r="B10">
        <v>23608000</v>
      </c>
    </row>
    <row spans="1:2" r="11">
      <c t="n" s="9" r="A11">
        <v>3</v>
      </c>
      <c t="n" s="6" r="B11">
        <v>31295000</v>
      </c>
    </row>
    <row spans="1:2" r="12">
      <c t="n" s="9" r="A12">
        <v>4</v>
      </c>
      <c t="n" s="6" r="B12">
        <v>38826000</v>
      </c>
    </row>
    <row spans="1:2" r="13">
      <c t="n" s="9" r="A13">
        <v>5</v>
      </c>
      <c t="n" s="7" r="B13">
        <v>23799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8"/>
  </cols>
  <sheetData>
    <row spans="1:4" r="1">
      <c t="s" s="1" r="A1">
        <v>319</v>
      </c>
      <c t="s" s="2" r="B1">
        <v>1</v>
      </c>
    </row>
    <row spans="1:4" r="2">
      <c t="s" s="2" r="B2">
        <v>320</v>
      </c>
      <c t="s" s="2" r="C2">
        <v>321</v>
      </c>
      <c t="s" s="2" r="D2">
        <v>322</v>
      </c>
    </row>
    <row spans="1:4" r="3">
      <c t="s" s="3" r="A3">
        <v>135</v>
      </c>
    </row>
    <row spans="1:4" r="4">
      <c t="s" s="4" r="A4">
        <v>123</v>
      </c>
      <c t="n" s="7" r="B4">
        <v>2679000</v>
      </c>
      <c t="n" s="7" r="C4">
        <v>15815000</v>
      </c>
    </row>
    <row spans="1:4" r="5">
      <c t="s" s="4" r="A5">
        <v>323</v>
      </c>
    </row>
    <row spans="1:4" r="6">
      <c t="s" s="3" r="A6">
        <v>135</v>
      </c>
    </row>
    <row spans="1:4" r="7">
      <c t="s" s="4" r="A7">
        <v>324</v>
      </c>
      <c t="n" s="6" r="B7">
        <v>1</v>
      </c>
      <c t="n" s="6" r="D7">
        <v>1</v>
      </c>
    </row>
    <row spans="1:4" r="8">
      <c t="s" s="4" r="A8">
        <v>325</v>
      </c>
      <c t="n" s="7" r="B8">
        <v>200000000</v>
      </c>
    </row>
    <row spans="1:4" r="9">
      <c t="s" s="4" r="A9">
        <v>326</v>
      </c>
      <c t="s" s="4" r="B9">
        <v>327</v>
      </c>
    </row>
    <row spans="1:4" r="10">
      <c t="s" s="4" r="A10">
        <v>123</v>
      </c>
      <c t="n" s="7" r="B10">
        <v>658000</v>
      </c>
    </row>
    <row spans="1:4" r="11">
      <c t="s" s="4" r="A11">
        <v>328</v>
      </c>
    </row>
    <row spans="1:4" r="12">
      <c t="s" s="3" r="A12">
        <v>135</v>
      </c>
    </row>
    <row spans="1:4" r="13">
      <c t="s" s="4" r="A13">
        <v>329</v>
      </c>
      <c t="n" s="7" r="B13">
        <v>1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7" r="B3">
        <v>420</v>
      </c>
      <c t="n" s="7" r="C3">
        <v>251</v>
      </c>
    </row>
    <row spans="1:3" r="4">
      <c t="s" s="4" r="A4">
        <v>63</v>
      </c>
      <c t="n" s="8" r="B4">
        <v>0.01</v>
      </c>
      <c t="n" s="8" r="C4">
        <v>0.01</v>
      </c>
    </row>
    <row spans="1:3" r="5">
      <c t="s" s="4" r="A5">
        <v>64</v>
      </c>
      <c t="n" s="6" r="B5">
        <v>500000000</v>
      </c>
      <c t="n" s="6" r="C5">
        <v>500000000</v>
      </c>
    </row>
    <row spans="1:3" r="6">
      <c t="s" s="4" r="A6">
        <v>65</v>
      </c>
      <c t="n" s="6" r="B6">
        <v>359675936</v>
      </c>
      <c t="n" s="6" r="C6">
        <v>359675936</v>
      </c>
    </row>
    <row spans="1:3" r="7">
      <c t="s" s="4" r="A7">
        <v>66</v>
      </c>
      <c t="n" s="6" r="B7">
        <v>359675936</v>
      </c>
      <c t="n" s="6" r="C7">
        <v>359675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30</v>
      </c>
      <c t="s" s="2" r="B1">
        <v>1</v>
      </c>
      <c t="s" s="2" r="C1">
        <v>331</v>
      </c>
    </row>
    <row spans="1:3" r="2">
      <c t="s" s="2" r="B2">
        <v>2</v>
      </c>
      <c t="s" s="2" r="C2">
        <v>25</v>
      </c>
    </row>
    <row spans="1:3" r="3">
      <c t="s" s="3" r="A3">
        <v>137</v>
      </c>
    </row>
    <row spans="1:3" r="4">
      <c t="s" s="4" r="A4">
        <v>48</v>
      </c>
      <c t="n" s="7" r="B4">
        <v>5145000</v>
      </c>
      <c t="n" s="7" r="C4">
        <v>735000</v>
      </c>
    </row>
    <row spans="1:3" r="5">
      <c t="s" s="4" r="A5">
        <v>332</v>
      </c>
      <c t="n" s="6" r="B5">
        <v>5100000</v>
      </c>
    </row>
    <row spans="1:3" r="6">
      <c t="s" s="4" r="A6">
        <v>333</v>
      </c>
    </row>
    <row spans="1:3" r="7">
      <c t="s" s="3" r="A7">
        <v>137</v>
      </c>
    </row>
    <row spans="1:3" r="8">
      <c t="s" s="4" r="A8">
        <v>48</v>
      </c>
      <c t="n" s="6" r="B8">
        <v>5145000</v>
      </c>
      <c t="n" s="6" r="C8">
        <v>735000</v>
      </c>
    </row>
    <row spans="1:3" r="9">
      <c t="s" s="4" r="A9">
        <v>332</v>
      </c>
      <c t="n" s="7" r="B9">
        <v>1700000</v>
      </c>
      <c t="n" s="7" r="C9">
        <v>9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5</v>
      </c>
    </row>
    <row spans="1:3" r="2">
      <c t="s" s="3" r="A2">
        <v>335</v>
      </c>
    </row>
    <row spans="1:3" r="3">
      <c t="s" s="4" r="A3">
        <v>336</v>
      </c>
      <c t="n" s="7" r="B3">
        <v>5100</v>
      </c>
      <c t="n" s="7" r="C3">
        <v>735</v>
      </c>
    </row>
    <row spans="1:3" r="4">
      <c t="s" s="4" r="A4">
        <v>337</v>
      </c>
      <c t="n" s="7" r="B4">
        <v>0</v>
      </c>
      <c t="n" s="7" r="C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8</v>
      </c>
      <c t="s" s="2" r="B1">
        <v>1</v>
      </c>
      <c t="s" s="2" r="C1">
        <v>331</v>
      </c>
    </row>
    <row spans="1:3" r="2">
      <c t="s" s="2" r="B2">
        <v>2</v>
      </c>
      <c t="s" s="2" r="C2">
        <v>25</v>
      </c>
    </row>
    <row spans="1:3" r="3">
      <c t="s" s="3" r="A3">
        <v>339</v>
      </c>
    </row>
    <row spans="1:3" r="4">
      <c t="s" s="4" r="A4">
        <v>340</v>
      </c>
      <c t="n" s="7" r="B4">
        <v>579563</v>
      </c>
    </row>
    <row spans="1:3" r="5">
      <c t="s" s="4" r="A5">
        <v>340</v>
      </c>
      <c t="n" s="6" r="B5">
        <v>607875</v>
      </c>
      <c t="n" s="7" r="C5">
        <v>579563</v>
      </c>
    </row>
    <row spans="1:3" r="6">
      <c t="s" s="4" r="A6">
        <v>341</v>
      </c>
    </row>
    <row spans="1:3" r="7">
      <c t="s" s="3" r="A7">
        <v>339</v>
      </c>
    </row>
    <row spans="1:3" r="8">
      <c t="s" s="4" r="A8">
        <v>340</v>
      </c>
      <c t="n" s="6" r="B8">
        <v>-158</v>
      </c>
    </row>
    <row spans="1:3" r="9">
      <c t="s" s="4" r="A9">
        <v>342</v>
      </c>
      <c t="n" s="6" r="B9">
        <v>-3212</v>
      </c>
      <c t="n" s="6" r="C9">
        <v>-808</v>
      </c>
    </row>
    <row spans="1:3" r="10">
      <c t="s" s="4" r="A10">
        <v>343</v>
      </c>
      <c t="n" s="6" r="B10">
        <v>358</v>
      </c>
      <c t="n" s="6" r="C10">
        <v>650</v>
      </c>
    </row>
    <row spans="1:3" r="11">
      <c t="s" s="4" r="A11">
        <v>90</v>
      </c>
      <c t="n" s="6" r="B11">
        <v>-2854</v>
      </c>
      <c t="n" s="6" r="C11">
        <v>-158</v>
      </c>
    </row>
    <row spans="1:3" r="12">
      <c t="s" s="4" r="A12">
        <v>340</v>
      </c>
      <c t="n" s="7" r="B12">
        <v>-3012</v>
      </c>
      <c t="n" s="7" r="C12">
        <v>-1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5</v>
      </c>
    </row>
    <row spans="1:3" r="2">
      <c t="s" s="3" r="A2">
        <v>137</v>
      </c>
    </row>
    <row spans="1:3" r="3">
      <c t="s" s="4" r="A3">
        <v>345</v>
      </c>
      <c t="n" s="7" r="B3">
        <v>0</v>
      </c>
      <c t="n" s="7" r="C3">
        <v>0</v>
      </c>
    </row>
    <row spans="1:3" r="4">
      <c t="n" s="10" r="A4">
        <v>3</v>
      </c>
    </row>
    <row spans="1:3" r="5">
      <c t="s" s="3" r="A5">
        <v>137</v>
      </c>
    </row>
    <row spans="1:3" r="6">
      <c t="s" s="4" r="A6">
        <v>346</v>
      </c>
      <c t="n" s="6" r="B6">
        <v>326500</v>
      </c>
      <c t="n" s="6" r="C6">
        <v>325500</v>
      </c>
    </row>
    <row spans="1:3" r="7">
      <c t="s" s="4" r="A7">
        <v>347</v>
      </c>
    </row>
    <row spans="1:3" r="8">
      <c t="s" s="3" r="A8">
        <v>137</v>
      </c>
    </row>
    <row spans="1:3" r="9">
      <c t="s" s="4" r="A9">
        <v>346</v>
      </c>
      <c t="n" s="6" r="B9">
        <v>324016</v>
      </c>
      <c t="n" s="6" r="C9">
        <v>323675</v>
      </c>
    </row>
    <row spans="1:3" r="10">
      <c t="s" s="4" r="A10">
        <v>348</v>
      </c>
    </row>
    <row spans="1:3" r="11">
      <c t="s" s="3" r="A11">
        <v>137</v>
      </c>
    </row>
    <row spans="1:3" r="12">
      <c t="s" s="4" r="A12">
        <v>346</v>
      </c>
      <c t="n" s="6" r="B12">
        <v>326462</v>
      </c>
      <c t="n" s="6" r="C12">
        <v>325500</v>
      </c>
    </row>
    <row spans="1:3" r="13">
      <c t="s" s="4" r="A13">
        <v>349</v>
      </c>
    </row>
    <row spans="1:3" r="14">
      <c t="s" s="3" r="A14">
        <v>137</v>
      </c>
    </row>
    <row spans="1:3" r="15">
      <c t="s" s="4" r="A15">
        <v>346</v>
      </c>
      <c t="n" s="6" r="B15">
        <v>5145</v>
      </c>
      <c t="n" s="6" r="C15">
        <v>735</v>
      </c>
    </row>
    <row spans="1:3" r="16">
      <c t="s" s="4" r="A16">
        <v>350</v>
      </c>
    </row>
    <row spans="1:3" r="17">
      <c t="s" s="3" r="A17">
        <v>137</v>
      </c>
    </row>
    <row spans="1:3" r="18">
      <c t="s" s="4" r="A18">
        <v>346</v>
      </c>
      <c t="n" s="7" r="B18">
        <v>5145</v>
      </c>
      <c t="n" s="7" r="C18">
        <v>7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21"/>
    <col customWidth="1" max="5" min="5" width="21"/>
    <col customWidth="1" max="6" min="6" width="17"/>
    <col customWidth="1" max="7" min="7" width="21"/>
  </cols>
  <sheetData>
    <row spans="1:7" r="1">
      <c t="s" s="1" r="A1">
        <v>351</v>
      </c>
      <c t="s" s="2" r="B1">
        <v>1</v>
      </c>
      <c t="s" s="2" r="E1">
        <v>331</v>
      </c>
    </row>
    <row spans="1:7" r="2">
      <c t="s" s="2" r="B2">
        <v>352</v>
      </c>
      <c t="s" s="2" r="C2">
        <v>312</v>
      </c>
      <c t="s" s="2" r="D2">
        <v>321</v>
      </c>
      <c t="s" s="2" r="E2">
        <v>353</v>
      </c>
      <c t="s" s="2" r="F2">
        <v>354</v>
      </c>
      <c t="s" s="2" r="G2">
        <v>355</v>
      </c>
    </row>
    <row spans="1:7" r="3">
      <c t="s" s="3" r="A3">
        <v>140</v>
      </c>
    </row>
    <row spans="1:7" r="4">
      <c t="s" s="4" r="A4">
        <v>356</v>
      </c>
      <c t="n" s="7" r="C4">
        <v>658000</v>
      </c>
      <c t="n" s="7" r="G4">
        <v>353000</v>
      </c>
    </row>
    <row spans="1:7" r="5">
      <c t="s" s="4" r="A5">
        <v>357</v>
      </c>
    </row>
    <row spans="1:7" r="6">
      <c t="s" s="3" r="A6">
        <v>140</v>
      </c>
    </row>
    <row spans="1:7" r="7">
      <c t="s" s="4" r="A7">
        <v>358</v>
      </c>
      <c t="n" s="7" r="D7">
        <v>3800000</v>
      </c>
      <c t="n" s="6" r="G7">
        <v>6700000</v>
      </c>
    </row>
    <row spans="1:7" r="8">
      <c t="s" s="4" r="A8">
        <v>359</v>
      </c>
      <c t="n" s="11" r="B8">
        <v>3.6</v>
      </c>
      <c t="n" s="11" r="F8">
        <v>8.800000000000001</v>
      </c>
    </row>
    <row spans="1:7" r="9">
      <c t="s" s="4" r="A9">
        <v>360</v>
      </c>
    </row>
    <row spans="1:7" r="10">
      <c t="s" s="3" r="A10">
        <v>140</v>
      </c>
    </row>
    <row spans="1:7" r="11">
      <c t="s" s="4" r="A11">
        <v>361</v>
      </c>
      <c t="n" s="7" r="C11">
        <v>221000</v>
      </c>
      <c t="n" s="7" r="G11">
        <v>358000</v>
      </c>
    </row>
    <row spans="1:7" r="12">
      <c t="s" s="4" r="A12">
        <v>362</v>
      </c>
      <c t="s" s="4" r="B12">
        <v>363</v>
      </c>
      <c t="s" s="4" r="C12">
        <v>363</v>
      </c>
      <c t="s" s="4" r="F12">
        <v>363</v>
      </c>
      <c t="s" s="4" r="G12">
        <v>363</v>
      </c>
    </row>
    <row spans="1:7" r="13">
      <c t="s" s="4" r="A13">
        <v>364</v>
      </c>
    </row>
    <row spans="1:7" r="14">
      <c t="s" s="3" r="A14">
        <v>140</v>
      </c>
    </row>
    <row spans="1:7" r="15">
      <c t="s" s="4" r="A15">
        <v>365</v>
      </c>
      <c t="n" s="7" r="G15">
        <v>389000</v>
      </c>
    </row>
    <row spans="1:7" r="16">
      <c t="s" s="4" r="A16">
        <v>366</v>
      </c>
    </row>
    <row spans="1:7" r="17">
      <c t="s" s="3" r="A17">
        <v>140</v>
      </c>
    </row>
    <row spans="1:7" r="18">
      <c t="s" s="4" r="A18">
        <v>365</v>
      </c>
      <c t="n" s="7" r="E18">
        <v>426000</v>
      </c>
    </row>
    <row spans="1:7" r="19">
      <c t="s" s="4" r="A19">
        <v>244</v>
      </c>
    </row>
    <row spans="1:7" r="20">
      <c t="s" s="3" r="A20">
        <v>140</v>
      </c>
    </row>
    <row spans="1:7" r="21">
      <c t="s" s="4" r="A21">
        <v>356</v>
      </c>
      <c t="n" s="7" r="C21">
        <v>658000</v>
      </c>
      <c t="n" s="6" r="G21">
        <v>353000</v>
      </c>
    </row>
    <row spans="1:7" r="22">
      <c t="s" s="4" r="A22">
        <v>367</v>
      </c>
      <c t="n" s="6" r="G22">
        <v>346000</v>
      </c>
    </row>
    <row spans="1:7" r="23">
      <c t="s" s="4" r="A23">
        <v>368</v>
      </c>
      <c t="n" s="7" r="G23">
        <v>7000</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5"/>
    <col customWidth="1" max="5" min="5" width="24"/>
    <col customWidth="1" max="6" min="6" width="21"/>
    <col customWidth="1" max="7" min="7" width="25"/>
    <col customWidth="1" max="8" min="8" width="25"/>
    <col customWidth="1" max="9" min="9" width="25"/>
    <col customWidth="1" max="10" min="10" width="21"/>
  </cols>
  <sheetData>
    <row spans="1:10" r="1">
      <c t="s" s="1" r="A1">
        <v>369</v>
      </c>
      <c t="s" s="2" r="B1">
        <v>370</v>
      </c>
      <c t="s" s="2" r="C1">
        <v>371</v>
      </c>
      <c t="s" s="2" r="D1">
        <v>372</v>
      </c>
      <c t="s" s="2" r="E1">
        <v>373</v>
      </c>
      <c t="s" s="2" r="F1">
        <v>321</v>
      </c>
      <c t="s" s="2" r="G1">
        <v>374</v>
      </c>
      <c t="s" s="2" r="H1">
        <v>375</v>
      </c>
      <c t="s" s="2" r="I1">
        <v>376</v>
      </c>
      <c t="s" s="2" r="J1">
        <v>377</v>
      </c>
    </row>
    <row spans="1:10" r="2">
      <c t="s" s="3" r="A2">
        <v>140</v>
      </c>
    </row>
    <row spans="1:10" r="3">
      <c t="s" s="4" r="A3">
        <v>378</v>
      </c>
      <c t="n" s="7" r="E3">
        <v>100763000</v>
      </c>
      <c t="n" s="7" r="F3">
        <v>78378000</v>
      </c>
    </row>
    <row spans="1:10" r="4">
      <c t="s" s="4" r="A4">
        <v>29</v>
      </c>
      <c t="n" s="6" r="E4">
        <v>289412000</v>
      </c>
      <c t="n" s="7" r="I4">
        <v>272016000</v>
      </c>
    </row>
    <row spans="1:10" r="5">
      <c t="s" s="4" r="A5">
        <v>379</v>
      </c>
    </row>
    <row spans="1:10" r="6">
      <c t="s" s="3" r="A6">
        <v>140</v>
      </c>
    </row>
    <row spans="1:10" r="7">
      <c t="s" s="4" r="A7">
        <v>380</v>
      </c>
      <c t="n" s="7" r="E7">
        <v>0</v>
      </c>
    </row>
    <row spans="1:10" r="8">
      <c t="s" s="4" r="A8">
        <v>381</v>
      </c>
      <c t="s" s="4" r="E8">
        <v>382</v>
      </c>
    </row>
    <row spans="1:10" r="9">
      <c t="s" s="4" r="A9">
        <v>383</v>
      </c>
      <c t="s" s="4" r="E9">
        <v>384</v>
      </c>
    </row>
    <row spans="1:10" r="10">
      <c t="s" s="4" r="A10">
        <v>385</v>
      </c>
    </row>
    <row spans="1:10" r="11">
      <c t="s" s="3" r="A11">
        <v>140</v>
      </c>
    </row>
    <row spans="1:10" r="12">
      <c t="s" s="4" r="A12">
        <v>386</v>
      </c>
      <c t="n" s="6" r="D12">
        <v>2</v>
      </c>
    </row>
    <row spans="1:10" r="13">
      <c t="s" s="4" r="A13">
        <v>387</v>
      </c>
      <c t="n" s="6" r="I13">
        <v>4</v>
      </c>
    </row>
    <row spans="1:10" r="14">
      <c t="s" s="4" r="A14">
        <v>388</v>
      </c>
      <c t="n" s="6" r="D14">
        <v>2</v>
      </c>
    </row>
    <row spans="1:10" r="15">
      <c t="s" s="4" r="A15">
        <v>389</v>
      </c>
    </row>
    <row spans="1:10" r="16">
      <c t="s" s="3" r="A16">
        <v>140</v>
      </c>
    </row>
    <row spans="1:10" r="17">
      <c t="s" s="4" r="A17">
        <v>386</v>
      </c>
      <c t="n" s="6" r="G17">
        <v>16</v>
      </c>
      <c t="n" s="6" r="H17">
        <v>58</v>
      </c>
    </row>
    <row spans="1:10" r="18">
      <c t="s" s="4" r="A18">
        <v>390</v>
      </c>
      <c t="n" s="6" r="H18">
        <v>16</v>
      </c>
    </row>
    <row spans="1:10" r="19">
      <c t="s" s="4" r="A19">
        <v>391</v>
      </c>
      <c t="n" s="6" r="H19">
        <v>42</v>
      </c>
    </row>
    <row spans="1:10" r="20">
      <c t="s" s="4" r="A20">
        <v>392</v>
      </c>
      <c t="s" s="4" r="C20">
        <v>393</v>
      </c>
      <c t="s" s="4" r="G20">
        <v>393</v>
      </c>
      <c t="s" s="4" r="H20">
        <v>393</v>
      </c>
    </row>
    <row spans="1:10" r="21">
      <c t="s" s="4" r="A21">
        <v>394</v>
      </c>
      <c t="n" s="7" r="G21">
        <v>10000000</v>
      </c>
      <c t="n" s="7" r="H21">
        <v>17200000</v>
      </c>
    </row>
    <row spans="1:10" r="22">
      <c t="s" s="4" r="A22">
        <v>395</v>
      </c>
      <c t="s" s="4" r="G22">
        <v>393</v>
      </c>
      <c t="s" s="4" r="H22">
        <v>393</v>
      </c>
    </row>
    <row spans="1:10" r="23">
      <c t="s" s="4" r="A23">
        <v>396</v>
      </c>
      <c t="n" s="7" r="C23">
        <v>660000</v>
      </c>
    </row>
    <row spans="1:10" r="24">
      <c t="s" s="4" r="A24">
        <v>357</v>
      </c>
    </row>
    <row spans="1:10" r="25">
      <c t="s" s="3" r="A25">
        <v>140</v>
      </c>
    </row>
    <row spans="1:10" r="26">
      <c t="s" s="4" r="A26">
        <v>386</v>
      </c>
      <c t="n" s="6" r="B26">
        <v>2</v>
      </c>
    </row>
    <row spans="1:10" r="27">
      <c t="s" s="4" r="A27">
        <v>397</v>
      </c>
      <c t="n" s="7" r="J27">
        <v>2300000</v>
      </c>
    </row>
    <row spans="1:10" r="28">
      <c t="s" s="4" r="A28">
        <v>378</v>
      </c>
      <c t="n" s="7" r="D28">
        <v>3800000</v>
      </c>
    </row>
    <row spans="1:10" r="29">
      <c t="s" s="4" r="A29">
        <v>398</v>
      </c>
      <c t="n" s="7" r="D29">
        <v>3000000</v>
      </c>
    </row>
    <row spans="1:10" r="30">
      <c t="s" s="4" r="A30">
        <v>399</v>
      </c>
    </row>
    <row spans="1:10" r="31">
      <c t="s" s="3" r="A31">
        <v>140</v>
      </c>
    </row>
    <row spans="1:10" r="32">
      <c t="s" s="4" r="A32">
        <v>400</v>
      </c>
      <c t="n" s="7" r="E32">
        <v>102000</v>
      </c>
    </row>
    <row spans="1:10" r="33">
      <c t="s" s="4" r="A33">
        <v>401</v>
      </c>
      <c t="n" s="6" r="E33">
        <v>56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2</v>
      </c>
      <c t="s" s="2" r="B1">
        <v>1</v>
      </c>
    </row>
    <row spans="1:4" r="2">
      <c t="s" s="2" r="B2">
        <v>2</v>
      </c>
      <c t="s" s="2" r="C2">
        <v>68</v>
      </c>
      <c t="s" s="2" r="D2">
        <v>25</v>
      </c>
    </row>
    <row spans="1:4" r="3">
      <c t="s" s="3" r="A3">
        <v>403</v>
      </c>
    </row>
    <row spans="1:4" r="4">
      <c t="s" s="4" r="A4">
        <v>404</v>
      </c>
      <c t="n" s="7" r="B4">
        <v>1000000</v>
      </c>
      <c t="n" s="7" r="C4">
        <v>594000</v>
      </c>
    </row>
    <row spans="1:4" r="5">
      <c t="s" s="4" r="A5">
        <v>405</v>
      </c>
      <c t="n" s="7" r="B5">
        <v>0</v>
      </c>
      <c t="n" s="7" r="C5">
        <v>61000</v>
      </c>
    </row>
    <row spans="1:4" r="6">
      <c t="s" s="4" r="A6">
        <v>406</v>
      </c>
      <c t="s" s="4" r="B6">
        <v>407</v>
      </c>
    </row>
    <row spans="1:4" r="7">
      <c t="s" s="4" r="A7">
        <v>408</v>
      </c>
      <c t="n" s="7" r="B7">
        <v>0</v>
      </c>
    </row>
    <row spans="1:4" r="8">
      <c t="s" s="4" r="A8">
        <v>409</v>
      </c>
      <c t="n" s="7" r="B8">
        <v>0</v>
      </c>
      <c t="n" s="7" r="D8">
        <v>0</v>
      </c>
    </row>
    <row spans="1:4" r="9">
      <c t="s" s="4" r="A9">
        <v>410</v>
      </c>
    </row>
    <row spans="1:4" r="10">
      <c t="s" s="3" r="A10">
        <v>403</v>
      </c>
    </row>
    <row spans="1:4" r="11">
      <c t="s" s="4" r="A11">
        <v>411</v>
      </c>
      <c t="n" s="6" r="D11">
        <v>305000000</v>
      </c>
    </row>
    <row spans="1:4" r="12">
      <c t="s" s="4" r="A12">
        <v>412</v>
      </c>
    </row>
    <row spans="1:4" r="13">
      <c t="s" s="3" r="A13">
        <v>403</v>
      </c>
    </row>
    <row spans="1:4" r="14">
      <c t="s" s="4" r="A14">
        <v>413</v>
      </c>
      <c t="n" s="7" r="D14">
        <v>2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14</v>
      </c>
      <c t="s" s="2" r="B1">
        <v>1</v>
      </c>
    </row>
    <row spans="1:14" r="2">
      <c t="s" s="2" r="B2">
        <v>2</v>
      </c>
      <c t="s" s="2" r="C2">
        <v>68</v>
      </c>
      <c t="s" s="2" r="D2">
        <v>415</v>
      </c>
      <c t="s" s="2" r="E2">
        <v>416</v>
      </c>
      <c t="s" s="2" r="F2">
        <v>25</v>
      </c>
      <c t="s" s="2" r="G2">
        <v>417</v>
      </c>
      <c t="s" s="2" r="H2">
        <v>418</v>
      </c>
      <c t="s" s="2" r="I2">
        <v>419</v>
      </c>
      <c t="s" s="2" r="J2">
        <v>420</v>
      </c>
      <c t="s" s="2" r="K2">
        <v>421</v>
      </c>
      <c t="s" s="2" r="L2">
        <v>422</v>
      </c>
      <c t="s" s="2" r="M2">
        <v>423</v>
      </c>
      <c t="s" s="2" r="N2">
        <v>424</v>
      </c>
    </row>
    <row spans="1:14" r="3">
      <c t="s" s="4" r="A3">
        <v>425</v>
      </c>
    </row>
    <row spans="1:14" r="4">
      <c t="s" s="3" r="A4">
        <v>144</v>
      </c>
    </row>
    <row spans="1:14" r="5">
      <c t="s" s="4" r="A5">
        <v>426</v>
      </c>
      <c t="n" s="7" r="B5">
        <v>1400000</v>
      </c>
      <c t="n" s="7" r="C5">
        <v>872000</v>
      </c>
    </row>
    <row spans="1:14" r="6">
      <c t="s" s="4" r="A6">
        <v>427</v>
      </c>
      <c t="n" s="7" r="B6">
        <v>5500000</v>
      </c>
      <c t="n" s="7" r="F6">
        <v>8200000</v>
      </c>
    </row>
    <row spans="1:14" r="7">
      <c t="s" s="4" r="A7">
        <v>428</v>
      </c>
    </row>
    <row spans="1:14" r="8">
      <c t="s" s="3" r="A8">
        <v>144</v>
      </c>
    </row>
    <row spans="1:14" r="9">
      <c t="s" s="4" r="A9">
        <v>429</v>
      </c>
      <c t="s" s="4" r="B9">
        <v>430</v>
      </c>
    </row>
    <row spans="1:14" r="10">
      <c t="s" s="4" r="A10">
        <v>431</v>
      </c>
      <c t="n" s="7" r="D10">
        <v>20000</v>
      </c>
      <c t="n" s="7" r="I10">
        <v>29000</v>
      </c>
      <c t="n" s="7" r="K10">
        <v>27000</v>
      </c>
      <c t="n" s="7" r="L10">
        <v>20000</v>
      </c>
      <c t="n" s="7" r="N10">
        <v>22000</v>
      </c>
    </row>
    <row spans="1:14" r="11">
      <c t="s" s="4" r="A11">
        <v>432</v>
      </c>
    </row>
    <row spans="1:14" r="12">
      <c t="s" s="3" r="A12">
        <v>144</v>
      </c>
    </row>
    <row spans="1:14" r="13">
      <c t="s" s="4" r="A13">
        <v>429</v>
      </c>
      <c t="s" s="4" r="B13">
        <v>433</v>
      </c>
    </row>
    <row spans="1:14" r="14">
      <c t="s" s="4" r="A14">
        <v>431</v>
      </c>
      <c t="n" s="6" r="D14">
        <v>797000</v>
      </c>
      <c t="n" s="6" r="I14">
        <v>741000</v>
      </c>
      <c t="n" s="6" r="K14">
        <v>707000</v>
      </c>
      <c t="n" s="6" r="L14">
        <v>680000</v>
      </c>
      <c t="n" s="7" r="N14">
        <v>652000</v>
      </c>
    </row>
    <row spans="1:14" r="15">
      <c t="s" s="4" r="A15">
        <v>434</v>
      </c>
    </row>
    <row spans="1:14" r="16">
      <c t="s" s="3" r="A16">
        <v>144</v>
      </c>
    </row>
    <row spans="1:14" r="17">
      <c t="s" s="4" r="A17">
        <v>435</v>
      </c>
      <c t="s" s="4" r="B17">
        <v>436</v>
      </c>
    </row>
    <row spans="1:14" r="18">
      <c t="s" s="4" r="A18">
        <v>437</v>
      </c>
      <c t="n" s="7" r="E18">
        <v>1308000</v>
      </c>
      <c t="n" s="7" r="J18">
        <v>1509000</v>
      </c>
    </row>
    <row spans="1:14" r="19">
      <c t="s" s="4" r="A19">
        <v>438</v>
      </c>
    </row>
    <row spans="1:14" r="20">
      <c t="s" s="3" r="A20">
        <v>144</v>
      </c>
    </row>
    <row spans="1:14" r="21">
      <c t="s" s="4" r="A21">
        <v>435</v>
      </c>
      <c t="s" s="4" r="B21">
        <v>439</v>
      </c>
    </row>
    <row spans="1:14" r="22">
      <c t="s" s="4" r="A22">
        <v>437</v>
      </c>
      <c t="n" s="6" r="E22">
        <v>2457000</v>
      </c>
      <c t="n" s="7" r="G22">
        <v>1938000</v>
      </c>
    </row>
    <row spans="1:14" r="23">
      <c t="s" s="4" r="A23">
        <v>440</v>
      </c>
    </row>
    <row spans="1:14" r="24">
      <c t="s" s="3" r="A24">
        <v>144</v>
      </c>
    </row>
    <row spans="1:14" r="25">
      <c t="s" s="4" r="A25">
        <v>441</v>
      </c>
      <c t="s" s="4" r="B25">
        <v>442</v>
      </c>
    </row>
    <row spans="1:14" r="26">
      <c t="s" s="4" r="A26">
        <v>443</v>
      </c>
    </row>
    <row spans="1:14" r="27">
      <c t="s" s="3" r="A27">
        <v>144</v>
      </c>
    </row>
    <row spans="1:14" r="28">
      <c t="s" s="4" r="A28">
        <v>431</v>
      </c>
      <c t="n" s="7" r="D28">
        <v>50000</v>
      </c>
      <c t="n" s="7" r="E28">
        <v>294000</v>
      </c>
      <c t="n" s="7" r="H28">
        <v>306000</v>
      </c>
      <c t="n" s="7" r="I28">
        <v>50000</v>
      </c>
      <c t="n" s="7" r="K28">
        <v>50000</v>
      </c>
      <c t="n" s="7" r="L28">
        <v>50000</v>
      </c>
      <c t="n" s="7" r="M28">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00763</v>
      </c>
      <c t="n" s="7" r="C4">
        <v>78378</v>
      </c>
    </row>
    <row spans="1:3" r="5">
      <c t="s" s="4" r="A5">
        <v>71</v>
      </c>
      <c t="n" s="6" r="C5">
        <v>759</v>
      </c>
    </row>
    <row spans="1:3" r="6">
      <c t="s" s="4" r="A6">
        <v>72</v>
      </c>
      <c t="n" s="6" r="B6">
        <v>21736</v>
      </c>
      <c t="n" s="6" r="C6">
        <v>20896</v>
      </c>
    </row>
    <row spans="1:3" r="7">
      <c t="s" s="4" r="A7">
        <v>73</v>
      </c>
      <c t="n" s="6" r="B7">
        <v>1724</v>
      </c>
      <c t="n" s="6" r="C7">
        <v>479</v>
      </c>
    </row>
    <row spans="1:3" r="8">
      <c t="s" s="4" r="A8">
        <v>74</v>
      </c>
      <c t="n" s="6" r="B8">
        <v>124223</v>
      </c>
      <c t="n" s="6" r="C8">
        <v>100512</v>
      </c>
    </row>
    <row spans="1:3" r="9">
      <c t="s" s="3" r="A9">
        <v>75</v>
      </c>
    </row>
    <row spans="1:3" r="10">
      <c t="s" s="4" r="A10">
        <v>76</v>
      </c>
      <c t="n" s="6" r="B10">
        <v>40725</v>
      </c>
      <c t="n" s="6" r="C10">
        <v>33818</v>
      </c>
    </row>
    <row spans="1:3" r="11">
      <c t="s" s="4" r="A11">
        <v>77</v>
      </c>
      <c t="n" s="6" r="B11">
        <v>762</v>
      </c>
      <c t="n" s="6" r="C11">
        <v>940</v>
      </c>
    </row>
    <row spans="1:3" r="12">
      <c t="s" s="4" r="A12">
        <v>78</v>
      </c>
      <c t="n" s="6" r="B12">
        <v>5491</v>
      </c>
      <c t="n" s="6" r="C12">
        <v>4455</v>
      </c>
    </row>
    <row spans="1:3" r="13">
      <c t="s" s="4" r="A13">
        <v>79</v>
      </c>
      <c t="n" s="6" r="B13">
        <v>46978</v>
      </c>
      <c t="n" s="6" r="C13">
        <v>39213</v>
      </c>
    </row>
    <row spans="1:3" r="14">
      <c t="s" s="4" r="A14">
        <v>80</v>
      </c>
      <c t="n" s="6" r="B14">
        <v>19423</v>
      </c>
      <c t="n" s="6" r="C14">
        <v>17572</v>
      </c>
    </row>
    <row spans="1:3" r="15">
      <c t="s" s="4" r="A15">
        <v>81</v>
      </c>
      <c t="n" s="6" r="B15">
        <v>4675</v>
      </c>
      <c t="n" s="6" r="C15">
        <v>4608</v>
      </c>
    </row>
    <row spans="1:3" r="16">
      <c t="s" s="4" r="A16">
        <v>82</v>
      </c>
      <c t="n" s="6" r="B16">
        <v>856</v>
      </c>
      <c t="n" s="6" r="C16">
        <v>679</v>
      </c>
    </row>
    <row spans="1:3" r="17">
      <c t="s" s="4" r="A17">
        <v>83</v>
      </c>
      <c t="n" s="6" r="B17">
        <v>52291</v>
      </c>
      <c t="n" s="6" r="C17">
        <v>38440</v>
      </c>
    </row>
    <row spans="1:3" r="18">
      <c t="s" s="4" r="A18">
        <v>84</v>
      </c>
      <c t="n" s="6" r="B18">
        <v>18</v>
      </c>
      <c t="n" s="6" r="C18">
        <v>48</v>
      </c>
    </row>
    <row spans="1:3" r="19">
      <c t="s" s="4" r="A19">
        <v>85</v>
      </c>
      <c t="n" s="6" r="B19">
        <v>-3024</v>
      </c>
      <c t="n" s="6" r="C19">
        <v>-9137</v>
      </c>
    </row>
    <row spans="1:3" r="20">
      <c t="s" s="4" r="A20">
        <v>86</v>
      </c>
      <c t="n" s="6" r="B20">
        <v>49285</v>
      </c>
      <c t="n" s="6" r="C20">
        <v>29351</v>
      </c>
    </row>
    <row spans="1:3" r="21">
      <c t="s" s="4" r="A21">
        <v>87</v>
      </c>
      <c t="n" s="6" r="B21">
        <v>-18119</v>
      </c>
      <c t="n" s="6" r="C21">
        <v>-10845</v>
      </c>
    </row>
    <row spans="1:3" r="22">
      <c t="s" s="4" r="A22">
        <v>88</v>
      </c>
      <c t="n" s="6" r="B22">
        <v>31166</v>
      </c>
      <c t="n" s="6" r="C22">
        <v>18506</v>
      </c>
    </row>
    <row spans="1:3" r="23">
      <c t="s" s="3" r="A23">
        <v>89</v>
      </c>
    </row>
    <row spans="1:3" r="24">
      <c t="s" s="4" r="A24">
        <v>90</v>
      </c>
      <c t="n" s="6" r="B24">
        <v>-2854</v>
      </c>
    </row>
    <row spans="1:3" r="25">
      <c t="s" s="4" r="A25">
        <v>91</v>
      </c>
      <c t="n" s="7" r="B25">
        <v>28312</v>
      </c>
      <c t="n" s="7" r="C25">
        <v>18506</v>
      </c>
    </row>
    <row spans="1:3" r="26">
      <c t="s" s="4" r="A26">
        <v>92</v>
      </c>
      <c t="n" s="6" r="B26">
        <v>359676</v>
      </c>
      <c t="n" s="6" r="C26">
        <v>359676</v>
      </c>
    </row>
    <row spans="1:3" r="27">
      <c t="s" s="4" r="A27">
        <v>93</v>
      </c>
      <c t="n" s="8" r="B27">
        <v>0.09</v>
      </c>
      <c t="n" s="8" r="C27">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8</v>
      </c>
    </row>
    <row spans="1:3" r="3">
      <c t="s" s="3" r="A3">
        <v>95</v>
      </c>
    </row>
    <row spans="1:3" r="4">
      <c t="s" s="4" r="A4">
        <v>88</v>
      </c>
      <c t="n" s="7" r="B4">
        <v>31166000</v>
      </c>
      <c t="n" s="7" r="C4">
        <v>18506000</v>
      </c>
    </row>
    <row spans="1:3" r="5">
      <c t="s" s="3" r="A5">
        <v>96</v>
      </c>
    </row>
    <row spans="1:3" r="6">
      <c t="s" s="4" r="A6">
        <v>97</v>
      </c>
      <c t="n" s="6" r="B6">
        <v>43362000</v>
      </c>
      <c t="n" s="6" r="C6">
        <v>36515000</v>
      </c>
    </row>
    <row spans="1:3" r="7">
      <c t="s" s="4" r="A7">
        <v>98</v>
      </c>
      <c t="n" s="6" r="B7">
        <v>963000</v>
      </c>
      <c t="n" s="6" r="C7">
        <v>130000</v>
      </c>
    </row>
    <row spans="1:3" r="8">
      <c t="s" s="4" r="A8">
        <v>99</v>
      </c>
      <c t="n" s="6" r="C8">
        <v>8000</v>
      </c>
    </row>
    <row spans="1:3" r="9">
      <c t="s" s="4" r="A9">
        <v>100</v>
      </c>
      <c t="n" s="6" r="B9">
        <v>16771000</v>
      </c>
      <c t="n" s="6" r="C9">
        <v>10251000</v>
      </c>
    </row>
    <row spans="1:3" r="10">
      <c t="s" s="3" r="A10">
        <v>101</v>
      </c>
    </row>
    <row spans="1:3" r="11">
      <c t="s" s="4" r="A11">
        <v>102</v>
      </c>
      <c t="n" s="6" r="B11">
        <v>31043000</v>
      </c>
      <c t="n" s="6" r="C11">
        <v>18507000</v>
      </c>
    </row>
    <row spans="1:3" r="12">
      <c t="s" s="4" r="A12">
        <v>103</v>
      </c>
      <c t="n" s="6" r="B12">
        <v>-56316000</v>
      </c>
      <c t="n" s="6" r="C12">
        <v>-55254000</v>
      </c>
    </row>
    <row spans="1:3" r="13">
      <c t="s" s="4" r="A13">
        <v>104</v>
      </c>
      <c t="n" s="6" r="B13">
        <v>-2015000</v>
      </c>
      <c t="n" s="6" r="C13">
        <v>1995000</v>
      </c>
    </row>
    <row spans="1:3" r="14">
      <c t="s" s="4" r="A14">
        <v>105</v>
      </c>
      <c t="n" s="6" r="B14">
        <v>-4827000</v>
      </c>
      <c t="n" s="6" r="C14">
        <v>-4945000</v>
      </c>
    </row>
    <row spans="1:3" r="15">
      <c t="s" s="4" r="A15">
        <v>106</v>
      </c>
      <c t="n" s="6" r="B15">
        <v>109000</v>
      </c>
      <c t="n" s="6" r="C15">
        <v>-7174000</v>
      </c>
    </row>
    <row spans="1:3" r="16">
      <c t="s" s="4" r="A16">
        <v>107</v>
      </c>
      <c t="n" s="6" r="B16">
        <v>-99000</v>
      </c>
    </row>
    <row spans="1:3" r="17">
      <c t="s" s="4" r="A17">
        <v>108</v>
      </c>
      <c t="n" s="6" r="B17">
        <v>7385000</v>
      </c>
      <c t="n" s="6" r="C17">
        <v>5370000</v>
      </c>
    </row>
    <row spans="1:3" r="18">
      <c t="s" s="4" r="A18">
        <v>109</v>
      </c>
      <c t="n" s="6" r="B18">
        <v>-6000</v>
      </c>
    </row>
    <row spans="1:3" r="19">
      <c t="s" s="4" r="A19">
        <v>110</v>
      </c>
      <c t="n" s="6" r="B19">
        <v>67536000</v>
      </c>
      <c t="n" s="6" r="C19">
        <v>23909000</v>
      </c>
    </row>
    <row spans="1:3" r="20">
      <c t="s" s="3" r="A20">
        <v>111</v>
      </c>
    </row>
    <row spans="1:3" r="21">
      <c t="s" s="4" r="A21">
        <v>112</v>
      </c>
      <c t="n" s="6" r="B21">
        <v>-416000</v>
      </c>
      <c t="n" s="6" r="C21">
        <v>-201000</v>
      </c>
    </row>
    <row spans="1:3" r="22">
      <c t="s" s="4" r="A22">
        <v>113</v>
      </c>
      <c t="n" s="6" r="C22">
        <v>5000</v>
      </c>
    </row>
    <row spans="1:3" r="23">
      <c t="s" s="4" r="A23">
        <v>114</v>
      </c>
      <c t="n" s="6" r="B23">
        <v>-416000</v>
      </c>
      <c t="n" s="6" r="C23">
        <v>-196000</v>
      </c>
    </row>
    <row spans="1:3" r="24">
      <c t="s" s="3" r="A24">
        <v>115</v>
      </c>
    </row>
    <row spans="1:3" r="25">
      <c t="s" s="4" r="A25">
        <v>116</v>
      </c>
      <c t="n" s="6" r="C25">
        <v>-20000000</v>
      </c>
    </row>
    <row spans="1:3" r="26">
      <c t="s" s="4" r="A26">
        <v>117</v>
      </c>
      <c t="n" s="6" r="B26">
        <v>-379000</v>
      </c>
      <c t="n" s="6" r="C26">
        <v>-347000</v>
      </c>
    </row>
    <row spans="1:3" r="27">
      <c t="s" s="4" r="A27">
        <v>118</v>
      </c>
      <c t="n" s="6" r="B27">
        <v>-379000</v>
      </c>
      <c t="n" s="6" r="C27">
        <v>-20347000</v>
      </c>
    </row>
    <row spans="1:3" r="28">
      <c t="s" s="4" r="A28">
        <v>119</v>
      </c>
      <c t="n" s="6" r="B28">
        <v>66741000</v>
      </c>
      <c t="n" s="6" r="C28">
        <v>3366000</v>
      </c>
    </row>
    <row spans="1:3" r="29">
      <c t="s" s="4" r="A29">
        <v>120</v>
      </c>
      <c t="n" s="6" r="B29">
        <v>50604000</v>
      </c>
      <c t="n" s="6" r="C29">
        <v>60888000</v>
      </c>
    </row>
    <row spans="1:3" r="30">
      <c t="s" s="4" r="A30">
        <v>121</v>
      </c>
      <c t="n" s="6" r="B30">
        <v>117345000</v>
      </c>
      <c t="n" s="6" r="C30">
        <v>64254000</v>
      </c>
    </row>
    <row spans="1:3" r="31">
      <c t="s" s="3" r="A31">
        <v>122</v>
      </c>
    </row>
    <row spans="1:3" r="32">
      <c t="s" s="4" r="A32">
        <v>123</v>
      </c>
      <c t="n" s="6" r="B32">
        <v>2679000</v>
      </c>
      <c t="n" s="6" r="C32">
        <v>15815000</v>
      </c>
    </row>
    <row spans="1:3" r="33">
      <c t="s" s="4" r="A33">
        <v>124</v>
      </c>
      <c t="n" s="6" r="C33">
        <v>109000</v>
      </c>
    </row>
    <row spans="1:3" r="34">
      <c t="s" s="4" r="A34">
        <v>125</v>
      </c>
      <c t="n" s="7" r="B34">
        <v>3000</v>
      </c>
      <c t="n" s="7" r="C34">
        <v>1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usiness and Organization</vt:lpstr>
      <vt:lpstr>Summary of Significant Accounti</vt:lpstr>
      <vt:lpstr>Programming Rights</vt:lpstr>
      <vt:lpstr>Debt</vt:lpstr>
      <vt:lpstr>Derivatives Instrument and Hedg</vt:lpstr>
      <vt:lpstr>Fair Value</vt:lpstr>
      <vt:lpstr>Related Party Transactions</vt:lpstr>
      <vt:lpstr>Income Taxes</vt:lpstr>
      <vt:lpstr>Long Term Incentive Plan</vt:lpstr>
      <vt:lpstr>Commitments and Contingencies</vt:lpstr>
      <vt:lpstr>Subsequent Events</vt:lpstr>
      <vt:lpstr>Summary of Significant Accoun17</vt:lpstr>
      <vt:lpstr>Programming Rights (Tables)</vt:lpstr>
      <vt:lpstr>Debt (Tables)</vt:lpstr>
      <vt:lpstr>Derivatives Instrument and He20</vt:lpstr>
      <vt:lpstr>Fair Value (Tables)</vt:lpstr>
      <vt:lpstr>Long Term Incentive Plan (Table</vt:lpstr>
      <vt:lpstr>Business and Organization (Deta</vt:lpstr>
      <vt:lpstr>Summary of Significant Accoun24</vt:lpstr>
      <vt:lpstr>Summary of Significant Accoun25</vt:lpstr>
      <vt:lpstr>Programming Rights (Details)</vt:lpstr>
      <vt:lpstr>Debt (Details)</vt:lpstr>
      <vt:lpstr>Debt (Maturities) (Details)</vt:lpstr>
      <vt:lpstr>Derivatives Instrument and He29</vt:lpstr>
      <vt:lpstr>Derivatives Instrument and He30</vt:lpstr>
      <vt:lpstr>Derivatives Instrument and He31</vt:lpstr>
      <vt:lpstr>Derivatives Instrument and He32</vt:lpstr>
      <vt:lpstr>Fair Value (Details)</vt:lpstr>
      <vt:lpstr>Related Party Transactions (Det</vt:lpstr>
      <vt:lpstr>Related Party Transactions (Pro</vt:lpstr>
      <vt:lpstr>Income Taxes (NOL) (Details)</vt:lpstr>
      <vt:lpstr>Long Term Incentive Pla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9:01:43Z</dcterms:created>
  <dcterms:modified xmlns:dcterms="http://purl.org/dc/terms/" xmlns:xsi="http://www.w3.org/2001/XMLSchema-instance" xsi:type="dcterms:W3CDTF">2016-05-03T09:01:43Z</dcterms:modified>
  <dc:title xmlns:dc="http://purl.org/dc/elements/1.1/">Untitled</dc:title>
  <dc:description xmlns:dc="http://purl.org/dc/elements/1.1/"/>
  <dc:subject xmlns:dc="http://purl.org/dc/elements/1.1/"/>
  <cp:keywords/>
  <cp:category/>
</cp:coreProperties>
</file>